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usiness Organization and Natur" sheetId="6" r:id="rId6"/>
    <s:sheet name="Basis of Presentation" sheetId="7" r:id="rId7"/>
    <s:sheet name="Liquidity, Financial Condition " sheetId="8" r:id="rId8"/>
    <s:sheet name="Summary of Significant Accounti" sheetId="9" r:id="rId9"/>
    <s:sheet name="Property and Equipment" sheetId="10" r:id="rId10"/>
    <s:sheet name="Investment at Cost" sheetId="11" r:id="rId11"/>
    <s:sheet name="Fair Value Measurements" sheetId="12" r:id="rId12"/>
    <s:sheet name="Stock Based Compensation" sheetId="13" r:id="rId13"/>
    <s:sheet name="Related Party Transactions" sheetId="14" r:id="rId14"/>
    <s:sheet name="Notes Payable" sheetId="15" r:id="rId15"/>
    <s:sheet name="Stockholders' Equity" sheetId="16" r:id="rId16"/>
    <s:sheet name="Subsequent Events" sheetId="17" r:id="rId17"/>
    <s:sheet name="Summary of Significant Accoun18" sheetId="18" r:id="rId18"/>
    <s:sheet name="Summary of Significant Accoun19" sheetId="19" r:id="rId19"/>
    <s:sheet name="Property And Equipment (Tables)" sheetId="20" r:id="rId20"/>
    <s:sheet name="Fair Value Measurements (Tables" sheetId="21" r:id="rId21"/>
    <s:sheet name="Notes Payable (Tables)" sheetId="22" r:id="rId22"/>
    <s:sheet name="Subsequent Events (Tables)" sheetId="23" r:id="rId23"/>
    <s:sheet name="Business Organization and Nat24" sheetId="24" r:id="rId24"/>
    <s:sheet name="Liquidity, Financial Conditio25" sheetId="25" r:id="rId25"/>
    <s:sheet name="Summary of Significant Accoun26" sheetId="26" r:id="rId26"/>
    <s:sheet name="Property and Equipment (Details" sheetId="27" r:id="rId27"/>
    <s:sheet name="Property And Equipment - Schedu" sheetId="28" r:id="rId28"/>
    <s:sheet name="Investment at Cost (Details Nar" sheetId="29" r:id="rId29"/>
    <s:sheet name="Fair Value Measurements - Summa" sheetId="30" r:id="rId30"/>
    <s:sheet name="Fair Value Measurements - Sched" sheetId="31" r:id="rId31"/>
    <s:sheet name="Fair Value Measurements - Sch32" sheetId="32" r:id="rId32"/>
    <s:sheet name="Fair Value Measurements - Sch33" sheetId="33" r:id="rId33"/>
    <s:sheet name="Fair Value Measurement - Summar" sheetId="34" r:id="rId34"/>
    <s:sheet name="Stock Based Compensation (Detai" sheetId="35" r:id="rId35"/>
    <s:sheet name="Related Party Transactions (Det" sheetId="36" r:id="rId36"/>
    <s:sheet name="Notes Payable (Details Narrativ" sheetId="37" r:id="rId37"/>
    <s:sheet name="Notes Payable - Schedule of Deb" sheetId="38" r:id="rId38"/>
    <s:sheet name="Stockholders' Equity (Details N" sheetId="39" r:id="rId39"/>
    <s:sheet name="Subsequent Events (Details Narr" sheetId="40" r:id="rId40"/>
    <s:sheet name="Subsequent Events - Schedule of" sheetId="41" r:id="rId41"/>
  </s:sheets>
  <s:definedNames/>
  <s:calcPr calcId="124519" calcMode="auto" fullCalcOnLoad="1"/>
</s:workbook>
</file>

<file path=xl/sharedStrings.xml><?xml version="1.0" encoding="utf-8"?>
<sst xmlns="http://schemas.openxmlformats.org/spreadsheetml/2006/main" uniqueCount="399">
  <si>
    <t>Document and Entity Information - shares</t>
  </si>
  <si>
    <t>6 Months Ended</t>
  </si>
  <si>
    <t>Jun. 30, 2016</t>
  </si>
  <si>
    <t>Sep. 19, 2016</t>
  </si>
  <si>
    <t>Document And Entity Information</t>
  </si>
  <si>
    <t>Entity Registrant Name</t>
  </si>
  <si>
    <t>BTCS Inc.</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Trading Symbol</t>
  </si>
  <si>
    <t>BTCS</t>
  </si>
  <si>
    <t>Document Fiscal Period Focus</t>
  </si>
  <si>
    <t>Q2</t>
  </si>
  <si>
    <t>Document Fiscal Year Focus</t>
  </si>
  <si>
    <t>Condensed Consolidated Balance Sheets - USD ($)</t>
  </si>
  <si>
    <t>Dec. 31, 2015</t>
  </si>
  <si>
    <t>Current assets:</t>
  </si>
  <si>
    <t>Cash</t>
  </si>
  <si>
    <t>Digital currencies</t>
  </si>
  <si>
    <t>Prepaid expense and other current assets</t>
  </si>
  <si>
    <t>Total current assets</t>
  </si>
  <si>
    <t>Other assets:</t>
  </si>
  <si>
    <t>Property and equipment, net</t>
  </si>
  <si>
    <t xml:space="preserve"> </t>
  </si>
  <si>
    <t>Investment</t>
  </si>
  <si>
    <t>Websites</t>
  </si>
  <si>
    <t>Deposits</t>
  </si>
  <si>
    <t>Total other assets</t>
  </si>
  <si>
    <t>Total Assets</t>
  </si>
  <si>
    <t>Liabilities and Stockholders' Deficit:</t>
  </si>
  <si>
    <t>Accounts payable and accrued expense</t>
  </si>
  <si>
    <t>Short term loan</t>
  </si>
  <si>
    <t>Convertible notes at fair value</t>
  </si>
  <si>
    <t>Derivative liabilities</t>
  </si>
  <si>
    <t>Derivative liabilities for shortfall of shares</t>
  </si>
  <si>
    <t>Total current liabilities</t>
  </si>
  <si>
    <t>Stockholders' deficit:</t>
  </si>
  <si>
    <t>Common stock, 975,000,000 shares authorized at $0.001 par value, 236,946,578 and 170,480,545 shares issued and outstanding at June 30, 2016 and December 31, 2015, respectively</t>
  </si>
  <si>
    <t>Treasury stock, at cost, 13,000,000 shares at June 30, 2016 and December 31, 2015</t>
  </si>
  <si>
    <t>Additional paid in capital</t>
  </si>
  <si>
    <t>Accumulated deficit</t>
  </si>
  <si>
    <t>Total stockholders' deficit</t>
  </si>
  <si>
    <t>Total Liabilities and Stockholders' Deficit</t>
  </si>
  <si>
    <t>Condensed Consolidated Balance Sheets (Parenthetical) - $ / shares</t>
  </si>
  <si>
    <t>Statement of Financial Position [Abstract]</t>
  </si>
  <si>
    <t>Common stock, shares authorized</t>
  </si>
  <si>
    <t>Common stock, par value</t>
  </si>
  <si>
    <t>Common stock, shares issued</t>
  </si>
  <si>
    <t>Common stock, shares outstanding</t>
  </si>
  <si>
    <t>Treasury stock, shares</t>
  </si>
  <si>
    <t>Condensed Consolidated Statements of Operations (Unaudited) - USD ($)</t>
  </si>
  <si>
    <t>3 Months Ended</t>
  </si>
  <si>
    <t>Jun. 30, 2015</t>
  </si>
  <si>
    <t>Revenues</t>
  </si>
  <si>
    <t>E-commerce</t>
  </si>
  <si>
    <t>Transaction verification services</t>
  </si>
  <si>
    <t>Hosting</t>
  </si>
  <si>
    <t>Total revenues</t>
  </si>
  <si>
    <t>Power and mining expenses</t>
  </si>
  <si>
    <t>Gross profit</t>
  </si>
  <si>
    <t>Operating expenses:</t>
  </si>
  <si>
    <t>Marketing</t>
  </si>
  <si>
    <t>General and administrative</t>
  </si>
  <si>
    <t>Impairment loss on fixed assets</t>
  </si>
  <si>
    <t>Fair value adjustments for digital currencies</t>
  </si>
  <si>
    <t>Total operating expenses</t>
  </si>
  <si>
    <t>Net loss from operations</t>
  </si>
  <si>
    <t>Other (expenses) income:</t>
  </si>
  <si>
    <t>Impairment loss related to investment</t>
  </si>
  <si>
    <t>Fair value adjustments for warrant liabilities</t>
  </si>
  <si>
    <t>Fair value adjustments for convertible notes</t>
  </si>
  <si>
    <t>Fair value adjustments for derivative liability shortfall of shares</t>
  </si>
  <si>
    <t>Inducement expense</t>
  </si>
  <si>
    <t>Interest expenses</t>
  </si>
  <si>
    <t>Loss on issuance of Units</t>
  </si>
  <si>
    <t>Loss on extinguishment of debt</t>
  </si>
  <si>
    <t>Liquidated Damages</t>
  </si>
  <si>
    <t>Other expenses</t>
  </si>
  <si>
    <t>Total other (expenses) income</t>
  </si>
  <si>
    <t>Net loss</t>
  </si>
  <si>
    <t>Net loss per share, basic and diluted</t>
  </si>
  <si>
    <t>Weighted average number of shares outstanding, basic and diluted</t>
  </si>
  <si>
    <t>Condensed Consolidated Statements of Cash Flows (Unaudited) - USD ($)</t>
  </si>
  <si>
    <t>Net Cash from operating activities:</t>
  </si>
  <si>
    <t>Adjustments to reconcile net loss to net cash used in provided by operating activities:</t>
  </si>
  <si>
    <t>Depreciation and amortization expenses</t>
  </si>
  <si>
    <t>Stock based compensation</t>
  </si>
  <si>
    <t>Change in fair value of digital currencies</t>
  </si>
  <si>
    <t>Issuance of common stock for services</t>
  </si>
  <si>
    <t>Issuance of derivative liability warrants for services</t>
  </si>
  <si>
    <t>Inducement expenses</t>
  </si>
  <si>
    <t>Loss on sale of fixed assets</t>
  </si>
  <si>
    <t>Bad debt expense</t>
  </si>
  <si>
    <t>Changes in operating assets and liabilities:</t>
  </si>
  <si>
    <t>Accounts receivable</t>
  </si>
  <si>
    <t>Prepaid expenses and other current assets</t>
  </si>
  <si>
    <t>Accounts payable</t>
  </si>
  <si>
    <t>Net cash used in operating activities</t>
  </si>
  <si>
    <t>Net cash from investing activities:</t>
  </si>
  <si>
    <t>Purchase of property and equipment</t>
  </si>
  <si>
    <t>Sale of property and equipment, net</t>
  </si>
  <si>
    <t>Refund of lease deposit</t>
  </si>
  <si>
    <t>Investments at cost</t>
  </si>
  <si>
    <t>Net cash provided by (used in) investing activities</t>
  </si>
  <si>
    <t>Net cash from financing activities:</t>
  </si>
  <si>
    <t>Common stock repurchase</t>
  </si>
  <si>
    <t>Net proceeds from exercise of warrant</t>
  </si>
  <si>
    <t>Net proceeds from issuance of Private Placement Units</t>
  </si>
  <si>
    <t>Net proceeds from issuance of Private Placement Units from related party</t>
  </si>
  <si>
    <t>Proceeds from short term loan</t>
  </si>
  <si>
    <t>Proceeds from issuance of convertible notes, net</t>
  </si>
  <si>
    <t>Payment on short term loan to related party</t>
  </si>
  <si>
    <t>Net cash provided by financing activities</t>
  </si>
  <si>
    <t>Net decrease in cash</t>
  </si>
  <si>
    <t>Cash, beginning of period</t>
  </si>
  <si>
    <t>Cash, end of period</t>
  </si>
  <si>
    <t>Supplemental disclosure of non-cash financing and investing activities:</t>
  </si>
  <si>
    <t>Conversion of Series C Convertible Preferred to common stock</t>
  </si>
  <si>
    <t>Issuance of common stock for fixed assets purchases</t>
  </si>
  <si>
    <t>Conversion of accounts payable to common stock</t>
  </si>
  <si>
    <t>Issuance of common stock for investment</t>
  </si>
  <si>
    <t>Cashless warrant exercise</t>
  </si>
  <si>
    <t>Conversion of convertible notes to common stock</t>
  </si>
  <si>
    <t>Business Organization and Nature of Operations</t>
  </si>
  <si>
    <t>Organization, Consolidation and Presentation of Financial Statements [Abstract]</t>
  </si>
  <si>
    <t>Note 1 - Business Organization and
Nature of Operations BTCS Inc. (formerly
Bitcoin Shop, Inc.), a Nevada Corporation (the Company) in February 2014 entered the business of hosting an online
ecommerce marketplace where consumers can purchase merchandise using digital currencies, including bitcoin and is building a diversified
company with operations in the blockchain and digital currency ecosystems. In January 2015, the Company began a rebranding campaign
using its BTCS.COM domain (shorthand for Blockchain Technology Consumer Solutions) to better reflect its broadened strategy. The
Company released its new website which included broader information on its strategy, and access to its ecommerce site. In late
2014 we shifted our focus towards our transaction verification service business, also known as bitcoin mining. Although we continue
to support our ecommerce marketplace we are no longer developing or actively marketing it and our support of the ecommerce marketplace
is limited. On July 20, 2016,
BTCS Digital Manufacturing (DM), a wholly owned subsidiary the Company suspended its North Carolina transaction verification
services facility operations. The recent reduction in the block reward from 25 bitcoins to 12.5 bitcoins, often referred to as
the halving, coupled with the facilities cooling system failing, has resulted in DM being unable to meet certain of its financial
commitments. The Company is pursuing the following options: i) seeking additional capital to potentially bring DM back online;
ii) a possible sale of DM; iii) and permanently winding down DMs operations. If the Company ceases operations at DM, it
may relocate its transaction verification services business to others data centers which may be more appropriate for the Companys
current scale of operations. On August 8, 2016,
DM discovered that its facility in North Carolina was broken into and certain of its equipment and approximately 165 Bitmain transaction
verification servers leased from CSC Leasing Company were stolen. The value of the stolen equipment owned by the Company does not
appear to be material. The Company has reported the theft to local authorities as well its insurance company regarding next steps. The Company was
incorporated in the State of Nevada in 2008 under the name Hotel Management Systems, Inc.. On February 5, 2014, the
Company entered into an Exchange Agreement with BitcoinShop.us, LLC, a Maryland limited liability company (BCSLLC),
and the holders of the membership interests in BCSLLC. Upon closing of the Share Exchange, BCSLLC Members transferred all the outstanding
membership interests of BCSLLC to the Company in exchange for an aggregate of 100,773,923 shares of the Companys common
stock (the Reverse Merger). As a result, BCSLLC became a wholly-owned subsidiary of the Company. Immediately following
the Share Exchange with BCSLLC, the Company discontinued its business as manufacturer of touch screen and touch board products,
interactive whiteboard displays and large touch-screens. The Company is
an early entrant in the digital currency market and one of the first U.S. publicly traded companies to be involved with digital
currencies. The Company currently operates a beta ecommerce marketplace which already accepts a variety of digital currencies,
and has been operating its transaction verification services business, which generate bitcoins (i.e. bitcoin mining).</t>
  </si>
  <si>
    <t>Basis of Presentation</t>
  </si>
  <si>
    <t>Note 2 - Basis of Presentation The accompanying
unaudited condensed consolidated financial statements have been prepared in accordance with accounting principles generally accepted
in the United States (GAAP) for interim financial information, the instructions to Form 10-Q and the rules and regulations
of the SEC. Accordingly, since they are interim statements, the accompanying condensed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 the opinion of the Companys management, all adjustments, consisting
of only normal and recurring adjustments, necessary for a fair presentation of the financial position and the results of operations
for the periods presented have been included. Interim results are not necessarily indicative of results for a full year. The condensed
consolidated financial statements and notes should be read in conjunction with the financial statements and notes for the year
ended December 31, 2015.</t>
  </si>
  <si>
    <t>Liquidity, Financial Condition and Management's Plans</t>
  </si>
  <si>
    <t>Liquidity Financial Condition And Managements Plans</t>
  </si>
  <si>
    <t>Note 3 - Liquidity, Financial Condition
and Managements Plans For the six months
ended June 30, 2016 and 2015, the Company recognized a net loss of approximately $30.2 million and a net loss of approximately
$4.6 million, respectively. The Company had cash and cash equivalents of approximately $67,000 and a working capital deficiency
of approximately $32.0 million at June 30, 2016, which includes $27.5 million for the fair value of derivative liabilities. The
Company expects to incur losses into the foreseeable future as it undertakes its efforts to execute its business plans. The Company will
require significant additional capital to sustain its short-term operations and make the investments it needs to execute its longer
term business plan. The Companys existing liquidity is not sufficient to fund its operations and anticipated capital expenditures
for the foreseeable future. The Company is currently seeking to obtain additional debt or equity financing, however there are currently
no commitments in place for further financing nor is there any assurance that such financing will be available to the Company on
favorable terms, if at all. Because of recurring
operating losses, net operating cash flow deficits, and an accumulated deficit, there is substantial doubt about the Companys
ability to continue as a going concern. The consolidated financial statements have been prepared assuming the Company will continue
as a going concern. The Company has not made adjustments to the accompanying consolidated financial statements to reflect the potential
effects on the recoverability and classification of assets or liabilities should the Company be unable to continue as a going concern. The Company continues
to incur ongoing administrative and other operating expenses, including public company expenses, in excess of revenues. While the
Company continues to implement its business strategy, it intends to finance its activities by:
● managing current cash and cash equivalents on hand from the Companys past debt and equity offerings, by controlling costs, and
● seeking additional financing through sales of additional securities.</t>
  </si>
  <si>
    <t>Summary of Significant Accounting Policies</t>
  </si>
  <si>
    <t>Accounting Policies [Abstract]</t>
  </si>
  <si>
    <t>Note 4 - Summary of Significant Accounting
Policies A summary of the
significant accounting policies applied in the preparation of the accompanying condensed consolidated financial statements is as
follows: Transaction Verification Services Revenue earned
from bitcoin processing activities (Transaction Verification Services), commonly termed mining activities,
is recognized at the fair value of the bitcoins received as consideration on the date of actual receipt. The Company generates
revenue by performing computer processing activities for bitcoin generation. In the digital-currency industry such activity is
generally referred to as Transaction Verification Services or bitcoin mining. The Company receives consideration for performing
such transaction verification activities in the form of bitcoins. Revenue is recorded upon the actual receipt of bitcoins. Expenses consist
of utilities paid to cover our electric costs, rent for our facility and personnel to run our facility. The expenses related to
our Transaction Verification Services activities are affected by the level of activities and not the ultimate generation of bitcoins.
The Company expenses these costs as they are incurred. Net Loss per Share Basic loss per
share is computed by dividing net loss applicable to common stock by the weighted-average number of common shares outstanding during
the period. For purposes of
calculating basic and diluted earnings per share, vested restricted stock awards are considered outstanding. Under the treasury
stock method, diluted loss per share reflects the potential dilution that could occur if securities or other instruments that are
convertible into common stock were exercised or could result in the issuance of common stock. The following financial instruments
were not included in the diluted loss per share calculation as of June 30, 2016 and 2015 because their effect was anti-dilutive:
June 30, 2016 June 30, 2015
Stock options - 12,450,000
Warrants 1,184,186,577 22,991,679
Convertible notes 274,376,241 -
Favored Nations 474,752,455 -
Excluded potentially dilutive securities 1,933,315,273 35,441,679 Recent Accounting Pronouncements In January 2016,
FASB issued ASU No. 2016-01, Recognition and Measurement of Financial Assets and Financial Liabilities In February 2016,
FASB issued ASU No. 2016-02, Leases In March 2016,
the FASB issued ASU No. 2016-08, Revenue from Contracts with Customers (Topic 606): Principal versus Agent Considerations In March 2016,
the FASB issued ASU No. 2016-09, Compensation-Stock Compensation (Topic 718), Improvements to Employee Share-Based Payment Accounting In April 2016,
the FASB issued ASU No. 2016-10, Revenue from Contracts with Customer In August 2016,
the FASB issued ASU No. 2016-15, Statement of Cash Flows - Classification of Certain Cash Receipts and Cash Payments Subsequent events Subsequent events
have been evaluated through the date of this filing.</t>
  </si>
  <si>
    <t>Property and Equipment</t>
  </si>
  <si>
    <t>Property, Plant and Equipment [Abstract]</t>
  </si>
  <si>
    <t>Note 5 - Property and Equipment Property and equipment
consist of the following at June 30, 2016 and December 31, 2015:
June 30, 2016 December 31, 2015
Equipment $ - $ 109,493
Computer - 3,086
Leasehold improvement - 242,091
Transaction verification servers - 451,281
- 805,951
Accumulated depreciation - (316,531 )
Property and equipment, net $ - $ 489,420 Depreciation expense
was approximately $84,000 and $68,000 for the three months ended June 30, 2016 and 2015, respectively, and $177,000 and $114,000
for the six months ended June 30, 2016 and 2015, respectively. During the six
months ended June 30, 2016, the Company purchased fixed assets of approximately $19,000, sold fixed assets amounting to approximately
$55,000, resulting in loss on sale of fixed assets of $35,000. Due to the financial
nature of the Company as of June 30, 2016, the Company impaired all fixed assets and recorded an approximately $241,000 impairment
charge during the three months ended June 30, 2016.</t>
  </si>
  <si>
    <t>Investment at Cost</t>
  </si>
  <si>
    <t>Schedule of Investments [Abstract]</t>
  </si>
  <si>
    <t>Note 6 - Investment at Cost Spondoolies The Company had
total investment of approximately $2.3 million to Spondoolies Tech Ltd. (Spondoolies) as of December 31, 2015. On May 5, 2016,
the Company was informed that, on May 4, 2016, a hearing was held in the district court in Beersheva, Israel during which certain
parties sought appointment of a temporary liquidator for Spondoolies. As a result of the liquidation the Company is no longer pursuing
the acquisition of Spondoolies. The Company assessed impairment for the Spondoolies investment and determined that this investment
is not recoverable and as such fully impaired. During the six
months ended June 30, 2016, the Company recorded impairment loss of approximately $2.3 million.</t>
  </si>
  <si>
    <t>Fair Value Measurements</t>
  </si>
  <si>
    <t>Fair Value Disclosures [Abstract]</t>
  </si>
  <si>
    <t>Note 7 - Fair Value Measurements The Companys
assets and liabilities recorded at fair value have been categorized based upon a fair value hierarchy. The following table
presents information about the Companys liabilities measured at fair value on a recurring basis and the Companys
estimated level within the fair value hierarchy of those assets and liabilities as of June 30, 2016 and December 31, 2015:
Fair value measured at June 30, 2016
Total carrying value at June 30, Quoted prices in active markets Significant other observable inputs Significant unobservable inputs
2016 (Level 1) (Level 2) (Level 3)
Assets:
Digital Currencies $ 17,872 $ 17,872 $ - $ -
Liabilities:
Derivative Liabilities $ 13,015,937 $ - $ - $ 13,015,937
Derivative liabilities for shortfall of shares 14,479,363 - - 14,479,363
Convertible notes at fair value 3,840,110 - - 3,840,110
Fair value measured at December 31, 2015
Total carrying value at December 31, Quoted prices in active markets
Significant other observable inputs
Significant unobservable inputs
2015 (Level 1) (Level 2) (Level 3)
Assets:
Digital Currencies $ 17,036 $ 17,036 $ - $ -
Liabilities:
Derivative Liabilities $ 3,794,153 $ - $ - $ 3,794,153
Convertible notes at fair value 1,781,156 1,781,156 There were no transfers
between Level 1, 2 or 3 during the six months ended June 30, 2016. The following table
presents additional information about Level 3 assets and liabilities measured at fair value. Both observable and unobservable inputs
may be used to determine the fair value of positions that the Company has classified within the Level 3 category. As a result,
the unrealized gains and losses for assets and liabilities within the Level 3 category may include changes in fair value that were
attributable to both observable (e.g., changes in market interest rates) and unobservable (e.g., changes in unobservable long-dated
volatilities) inputs. Changes in Level
3 liabilities measured at fair value for the six months ended June 30, 2016:
Derivative liabilities Balance - January 1, 2016 $ 3,794,153
Change in fair value of derivative liability 9,221,784
Derivative liabilities Balance - June 30, 2016 $ 13,015,937
Derivative liabilities for shortfall of shares Balance - January 1, 2016 $ -
Change in fair value of derivative liability shortfall of shares 14,479,363
Derivative liabilities for shortfall of shares Balance - June 30, 2016 $ 14,479,363
Convertible notes at fair value Balance - January 1, 2016 $ 1,781,156
Addition of convertible notes 100,000
Conversion of notes into common stock (890,179 )
Loss on extinguishment of debt 2,512,473
Change in fair value of convertible notes (including OID discount) 336,660
Convertible notes at fair value Balance - June 30, 2016 $ 3,840,110 The Companys
derivative liabilities are measured at fair value using the Monte Carlo simulation valuation methodology. A summary of the weighted
average (in aggregate) significant unobservable inputs (Level 3 inputs) used in measuring the Companys derivative liabilities
that are categorized within Level 3 of the fair value hierarchy for the six months ended June 30, 2016 is as follows: Warrant Liabilities
Date of valuation June 30, 2016
Strike price $ 0.01
Volatility (annual) 146% to 155 %
Risk-free rate 0.64% to 0.93 %
Contractual term (years) 0.60 to 4.5
Dividend yield (per share) 0 % Derivative Liabilities for shortfall
of shares
Date of valuation June 30, 2016
Strike price $ 0.01
Volatility (annual) 155.0 %
Risk-free rate 0.9 %
Contractual term (years) 4.0
Dividend yield (per share) 0 % Convertible Notes at Fair Value
Date of valuation June 30, 2016
Strike price $ 0.01
Volatility (annual) 90.6% to 193.2 %
Risk-free rate 0.02% to 0.4 %
Dividend yield (per share) 0 % The development
and determination of the unobservable inputs for Level 3 fair value measurements and fair value calculations are the responsibility
of the Companys Management.</t>
  </si>
  <si>
    <t>Stock Based Compensation</t>
  </si>
  <si>
    <t>Disclosure of Compensation Related Costs, Share-based Payments [Abstract]</t>
  </si>
  <si>
    <t>Note 8 - Stock Based Compensation Compensation expense
for all stock-based awards is measured on the grant date based on the fair value of the award and is recognized as an expense,
on a straight-line basis, over the employees requisite service period (generally the vesting period of the equity award).
The fair value of each option award is estimated on the grant date using a Black-Scholes option valuation model. Stock-based compensation
expense is recognized only for those awards that are expected to vest using an estimated forfeiture rate. The Company estimates
pre-vesting option forfeitures at the time of grant and reflects the impact of estimated pre-vesting option forfeitures in compensation
expense recognized. For options and warrants issued to non-employees, the Company recognizes stock compensation costs utilizing
the fair value methodology over the related period of benefit. Stock-based compensation
expense was $0 and $1.4 million for the three months ended June 30, 2016 and 2015, respectively. Stock-based compensation expense
was $0 and $2.8 million for the six months ended June 30, 2016 and 2015, respectively. Stock Options There are no stock
options outstanding as of June 30, 2016 and December 31, 2015.</t>
  </si>
  <si>
    <t>Related Party Transactions</t>
  </si>
  <si>
    <t>Related Party Transactions [Abstract]</t>
  </si>
  <si>
    <t>Notes Payable</t>
  </si>
  <si>
    <t>Debt Disclosure [Abstract]</t>
  </si>
  <si>
    <t>Note 10 - Notes Payable On June 6, 2016,
the Company, entered into a Securities Purchase Agreement (the Securities Purchase Agreement) with certain institutional
investors (the Purchasers), pursuant to which the Purchaser subscribed for up to $375,000 of a 20% Original Issue
Discount Junior Secured Convertible Notes (the Junior Notes). The aggregate principal amount of the Junior Notes
issued at the initial close is $125,000 and the Company received $100,000 after giving effect to the 20% original issue discount.
The lead investor was granted the option to require the Company to sell the Purchasers up to two additional Junior Notes in the
principal amount of $125,000 during each of the periods that begin with the Initial Closing Date and end (i) on or before 45 days
from the Initial Closing Date, and (ii) on or before 90 days from the Initial Closing Date. The Junior Notes
bears no interest except in the event of default which interest rate is 24% per annum upon the occurrence of an Event of Default
(as defined in the Junior Notes), have a maturity date of December 5, 2016 and are convertible (principal, and interest) at any
time after the issuance date of the Junior Notes into shares of the Companys Common Stock at a conversion price equal to
$0.30 per share. If an Event of Default has occurred, the Junior Note shall be convertible at 60% of the lowest closing price during
the prior twenty (20) trading days of the Companys Common Stock. The Junior Notes
contains certain covenants, such as restrictions on the incurrence of indebtedness, creation of liens, payment of restricted payments,
redemptions, payment of cash dividends and the transfer of assets. The Junior Notes also contains certain adjustment provisions
that apply in connection with any stock split, stock dividend, stock combination, recapitalization or similar transactions. In
addition, subject to limited exceptions, the Purchaser will not have the right to convert any portion of the Junior Note if the
Purchaser, together with its affiliates, would beneficially own in excess of 4.99% of the number of shares of the Companys
Common Stock outstanding immediately after giving effect to its conversion. The Purchaser may not convert into or otherwise beneficially
own in excess of 9.99% of the number of shares of the Companys Common Stock outstanding immediately after giving effect
to its conversion. In connection with
the Companys obligations under the Junior Notes, the Company and its subsidiaries (the Subsidiaries) entered
into a Security Agreement, Pledge Agreement and Subsidiary Agreement with the lead investor, as agent, pursuant to which the Company
and the Subsidiaries granted a lien on all assets of the Company (the Collateral) excluding permitted indebtedness,
for the benefit of the Purchasers, to secure the Companys obligations under the Junior Notes. Upon an Event of Default (as
defined in the Junior Notes), the Purchaser may, among other things, collect or take possession of the Collateral, proceed with
the foreclosure of the security interest in the Collateral or sell, lease or dispose of the Collateral. The use of proceeds
from this financing are intended for general corporate purposes. The Company also reimbursed the Purchaser $5,000 for legal fees
and expenses from the private placement. The issuance of
the Common Stock is exempt from the registration requirements from the Securities Act of 1933, as amended, pursuant to Section
4(a)(2) and Rule 506(b) of Regulation D thereof. The Company has not engaged in general solicitation or advertising with regard
to the issuance and sale of the Common Stock and has not offered securities to the public in connection with such issuance and
sale. Over the course
of June 16, 2016 through June 30, 2016, the Company issued a total of 66,466,033 shares of the Companys Common Stock for:
i) the conversion of $581,000 of principal and accrued interest on the Senior Secured Convertible Notes issued December 16, 2015
(the Senior Notes), and ii) the exercise of warrants. The issuances were exempt from registration pursuant to Rule
506 under Regulation D, the investors are sophisticated and familiar with our operations, and there was no solicitation in connection
with the issuances. The dates of the issuances and the numbers of shares issued are as follows:
Issued
Date Note Conversions Warrant Exercises Total
June 8, 2016 0 1,000,000 1,000,000
June 10, 2016 0 300,000 300,000
June 16, 2016 5,900,000 0 5,900,000
June 17, 2016 3,250,417 0 3,250,417
June 20, 2016 9,238,446 0 9,238,446
June 21, 2016 31,452,170 0 31,452,170
June 22, 2016 0 1,000,000 1,000,000
June 28, 2016 0 1,825,000 1,825,000
June 30, 2016 0 12,500,000 12,500,000
Total Issued Shares 49,841,033 16,625,000 66,466,033 None of the securities
were sold through an underwriter and accordingly, there were no underwriting discounts or commissions involved. No registration
rights were granted to any of the purchasers. Following these issuances, there were 236,946,578 shares of our Common Stock issued
and outstanding as of June 30, 2016. On June 22, 2016
the Company entered into a Standstill and Leak-out Agreement with all of the Senior Note holders. The Senior Note holders have
agreed not to convert any Senior Notes until July 1, 2016. Thereafter, and until September 19, 2016, each Senior Note holders
daily conversions will be limited to the greater of: (1) $7,500, and (2) five percent of the aggregate dollar value of Common Stock
traded during the trading day immediately prior to the conversion date. As of the June
30, 2016 the Company did not have sufficient shares of Common Stock to fulfill its obligations with respect to its Notes and warrants
and has booked a derivative liability of $14,479,363 to account for the shortfall.</t>
  </si>
  <si>
    <t>Stockholders' Equity</t>
  </si>
  <si>
    <t>Equity [Abstract]</t>
  </si>
  <si>
    <t>Note 11 - Stockholders Equity On June 3, 2016,
the Company received the last signature from investors, which investors hold 75% of the units (Units) sold to subscribers
(Subscribers) in the Company private placement offering (the Offering) pursuant to that certain subscription
agreement by and between the Company and the Subscribers dated on or around April 20, 2015 (the Subscription Agreement),
to an amendment agreement (the Amendment Agreement). Pursuant to the
Amendment Agreement, the Company agreed to pay, on a pro-rata basis to all subscribers that purchased Units in the Offering, and
in proportion to the respective Units purchased by each subscriber, pursuant to the Subscription Agreement, an aggregate $250,000
(Payment) upon the occurrence of the following events and in the amounts and on payment dates set forth in connection
with such events: (i) in the event of a closing of any one or more equity or debt financing resulting in aggregate gross proceeds
from the date of this Amendment of $350,000 or less, a payment towards the then-remaining Payment equal to ten-percent (10%) of
such gross proceeds shall be made within three (3) business days of the closing of any such equity or debt financing; (ii) in the
event of a closing of any one or more equity or debt financing resulting in aggregate gross proceeds from the date of this Amendment
of $350,000 or more but less than $1,000,000, a payment towards the then-remaining Payment equal to twenty-percent (20%) of such
gross proceeds shall be made within three (3) business days of the closing of any such equity or debt financing; (iii) at any of
the Companys fiscal-year-ends payment will be made in the amount of available cash prior to any payments of bonuses payable
to Mr. Allen, the Companys CEO, CFO and Chairman, and Mr. Handerhan, the Companys COO, Secretary and Director; and
(iv) upon closing of any one or more equity or debt financing resulting in aggregate gross proceeds from the date of this Amendment
of $1,000,000 or more, a payment of all then-remaining Payment within three (3) business days of the closing of any such equity
or debt financing. In consideration
for the Payment, the Subscribers agreed to limit any remedies currently due, if any, or to which they may be entitled in the future,
under the Favored Nations Provision of the Subscription Agreement, to the additional issuance of Common Stock of
the Company and warrants (Warrants) to purchase Common Stock up to the Common Stock and Warrants that would not result
in each respective Subscriber beneficially owning over 4.99% of the Companys issued and outstanding Common Stock. On June 8, 2016,
the Company and an investor (the Investor) holding a warrant dated January 19, 2015 (the Warrant) to
purchase 2,325,000 shares (the Warrant Shares) of the Companys Common Stock entered into a warrant exercise
agreement (the Exercise Agreement). Pursuant to the
Exercise Agreement, the Company agreed to accept as full payment for 500,000 of the Warrant Shares, an aggregate exercise price
equal to $27,500 (the Exercise Price) and the Investor irrevocably agreed to exercise the Warrant and deliver the
Exercise Price within 2 days of the Exercise Agreement. Over the course
of June 8, 2016 through June 28, 2016, the Company issued 4,125,000 shares of Common Stock for the cash exercise of warrants resulting
in aggregate proceeds of $91,765 to the Company this includes the $27,500 received in connection with the Exercise Agreement mentioned
above.</t>
  </si>
  <si>
    <t>Subsequent Events</t>
  </si>
  <si>
    <t>Subsequent Events [Abstract]</t>
  </si>
  <si>
    <t>Note 12 - Subsequent Events Over the course
of July 1, 2016 through August 1, 2016, the Company issued a total of 728,809,426 shares of the Companys Common Stock for:
i) the conversion of $460,344 of principal and accrued interest on the Senior Notes, and ii) the exercise of warrants. The issuances
were exempt from registration pursuant to Rule 506 under Regulation D, the investors are sophisticated and familiar with our operations,
and there was no solicitation in connection with the issuances. The dates of the issuances and the numbers of shares issued are
as follows:
Issued
Date Note Conversions Warrant Exercises Total
July 1, 2016 1,409,427 4,000,000 5,409,427
July 5, 2016 7,137,095 12,000,000 19,137,095
July 6, 2016 13,107,365 7,500,000 20,607,365
July 7, 2016 32,997,387 40,935,845 73,933,232
July 8, 2016 28,313,307 35,380,676 63,693,983
July 11, 2016 43,015,180 36,502,280 79,517,460
July 12, 2016 8,214,526 16,000,000 24,214,526
July 13, 2016 41,857,162 11,153,844 53,011,006
July 14, 2016 73,745,678 36,257,966 110,003,644
July 15, 2016 51,569,878 0 51,569,878
July 18, 2016 53,571,427 0 53,571,427
July 19, 2016 44,240,476 0 44,240,476
July 20, 2016 23,591,267 0 23,591,267
July 25, 2016 7,500,000 0 7,500,000
July 27, 2016 60,590,572 0 60,590,572
July 29, 2016 11,448,412 0 11,448,412
August 1, 2016 26,769,656 0 26,769,656
Total Issued Shares 529,078,815 199,730,611 728,809,426 None of the securities
were sold through an underwriter and accordingly, there were no underwriting discounts or commissions involved. No registration
rights were granted to any of the purchasers. Following these issuances, there were 952,756,004 shares of our Common Stock issued
and outstanding. As a result of
the Senior Note conversions, the Company became obligated to issue, subject to certain limitations, the following additional securities:
(i) 6,524,866,433 shares of Common Stock pursuant to favored nations provisions in certain common stockholder subscription
agreements which includes those anti-dilution shares of Common Stock previously disclosed; and (ii) warrants to purchase 10,264,097,638
shares of Common Stock pursuant to favored nations provisions in certain common stockholder subscription agreements
which includes those anti-dilution warrants previously disclosed. These figures do not reflect additional warrants to purchase
Common Stock issuable to certain investors pursuant to the terms of the warrants issued on December 16, 2016 which includes those
anti-dilution warrants previously disclosed. The Company also lowered the conversion price of the Companys outstanding Junior
Notes and Senior Notes to $0.00042. The Company does not currently have sufficient authorized and unreserved shares to fulfill
its obligations with respect to the issuance of new shares of Common Stock. While no assurances can be made, the Company intends
to seek shareholder approval to adjust the Companys capitalization. On July 20, 2016,
DM suspended its North Carolina transaction verification services facility operations. The recent reduction in the block reward
from 25 bitcoins to 12.5 bitcoins, often referred to as the halving, coupled with the facilities cooling system failing, has resulted
in DM being unable to meet certain of its financial commitments. The Company is pursuing the following options: i) seeking additional
capital to potentially bring DM back online; ii) a possible sale of DM; iii) and permanently winding down DMs operations.
If the Company ceases operations at DM, it may relocate its transaction verification services business to others data centers which
may be more appropriate for the Companys current scale of operations. On August 8, 2016,
DM, a wholly owned subsidiary of the Company discovered that its facility in North Carolina was broken into and certain of its
equipment and approximately 165 Bitmain transaction verification servers leased from CSC Leasing Company were stolen. The value
of the stolen equipment owned by the Company does not appear to be material. The Company has reported the theft to local authorities
as well its insurance company regarding next steps. On September 1,
2016, DM gave cancelation notice to the landlord with respect to the lease of its North Carolina facility.</t>
  </si>
  <si>
    <t>Summary of Significant Accounting Policies (Policies)</t>
  </si>
  <si>
    <t>Transaction Verification Services</t>
  </si>
  <si>
    <t>Transaction Verification Services Revenue earned
from bitcoin processing activities (Transaction Verification Services), commonly termed mining activities,
is recognized at the fair value of the bitcoins received as consideration on the date of actual receipt. The Company generates
revenue by performing computer processing activities for bitcoin generation. In the digital-currency industry such activity is
generally referred to as Transaction Verification Services or bitcoin mining. The Company receives consideration for performing
such transaction verification activities in the form of bitcoins. Revenue is recorded upon the actual receipt of bitcoins. Expenses consist
of utilities paid to cover our electric costs, rent for our facility and personnel to run our facility. The expenses related to
our Transaction Verification Services activities are affected by the level of activities and not the ultimate generation of bitcoins.
The Company expenses these costs as they are incurred.</t>
  </si>
  <si>
    <t>Net Loss Per Share</t>
  </si>
  <si>
    <t xml:space="preserve">Net Loss per Share Basic loss per
share is computed by dividing net loss applicable to common stock by the weighted-average number of common shares outstanding during
the period. For purposes of
calculating basic and diluted earnings per share, vested restricted stock awards are considered outstanding. Under the treasury
stock method, diluted loss per share reflects the potential dilution that could occur if securities or other instruments that are
convertible into common stock were exercised or could result in the issuance of common stock. The following financial instruments
were not included in the diluted loss per share calculation as of June 30, 2016 and 2015 because their effect was anti-dilutive:
June 30, 2016 June 30, 2015
Stock options - 12,450,000
Warrants 1,184,186,577 22,991,679
Convertible notes 274,376,241 -
Favored Nations 474,752,455 -
Excluded potentially dilutive securities 1,933,315,273 35,441,679 </t>
  </si>
  <si>
    <t>Recent Accounting Pronouncements</t>
  </si>
  <si>
    <t>Recent Accounting Pronouncements In January 2016,
FASB issued ASU No. 2016-01, Recognition and Measurement of Financial Assets and Financial Liabilities In February 2016,
FASB issued ASU No. 2016-02, Leases In March 2016,
the FASB issued ASU No. 2016-08, Revenue from Contracts with Customers (Topic 606): Principal versus Agent Considerations In March 2016,
the FASB issued ASU No. 2016-09, Compensation-Stock Compensation (Topic 718), Improvements to Employee Share-Based Payment Accounting In April 2016,
the FASB issued ASU No. 2016-10, Revenue from Contracts with Customer In August 2016,
the FASB issued ASU No. 2016-15, Statement of Cash Flows - Classification of Certain Cash Receipts and Cash Payments</t>
  </si>
  <si>
    <t>Subsequent events Subsequent events
have been evaluated through the date of this filing.</t>
  </si>
  <si>
    <t>Summary of Significant Accounting Policies (Tables)</t>
  </si>
  <si>
    <t>Schedule of Earnings Per Share Anti-Diluted</t>
  </si>
  <si>
    <t xml:space="preserve">The following financial
instruments were not included in the diluted loss per share calculation as of June 30, 2016 and 2015 because their effect was anti-dilutive:
June 30, 2016 June 30, 2015
Stock options - 12,450,000
Warrants 1,184,186,577 22,991,679
Convertible notes 274,376,241 -
Favored Nations 474,752,455 -
Excluded potentially dilutive securities 1,933,315,273 35,441,679 </t>
  </si>
  <si>
    <t>Property And Equipment (Tables)</t>
  </si>
  <si>
    <t>Schedule of Property And Equipment, Net</t>
  </si>
  <si>
    <t xml:space="preserve">Property and equipment
consist of the following at June 30, 2016 and December 31, 2015:
June 30, 2016 December 31, 2015
Equipment $ - $ 109,493
Computer - 3,086
Leasehold improvement - 242,091
Transaction verification servers - 451,281
- 805,951
Accumulated depreciation - (316,531 )
Property and equipment, net $ - $ 489,420 </t>
  </si>
  <si>
    <t>Fair Value Measurements (Tables)</t>
  </si>
  <si>
    <t>Summary of Fair Value Liabilities Measured at Fair Value On Recurring Basis</t>
  </si>
  <si>
    <t xml:space="preserve">The following table
presents information about the Companys liabilities measured at fair value on a recurring basis and the Companys
estimated level within the fair value hierarchy of those assets and liabilities as of June 30, 2016 and December 31, 2015:
Fair value measured at June 30, 2016
Total carrying value at June 30, Quoted prices in active markets Significant other observable inputs Significant unobservable inputs
2016 (Level 1) (Level 2) (Level 3)
Assets:
Digital Currencies $ 17,872 $ 17,872 $ - $ -
Liabilities:
Derivative Liabilities $ 13,015,937 $ - $ - $ 13,015,937
Derivative liabilities for shortfall of shares 14,479,363 - - 14,479,363
Convertible notes at fair value 3,840,110 - - 3,840,110
Fair value measured at December 31, 2015
Total carrying value at December 31, Quoted prices in active markets
Significant other observable inputs
Significant unobservable inputs
2015 (Level 1) (Level 2) (Level 3)
Assets:
Digital Currencies $ 17,036 $ 17,036 $ - $ -
Liabilities:
Derivative Liabilities $ 3,794,153 $ - $ - $ 3,794,153
Convertible notes at fair value 1,781,156 1,781,156 </t>
  </si>
  <si>
    <t>Schedule of Changes in Level 3 Liabilities Measured at Fair Value</t>
  </si>
  <si>
    <t>Derivative liabilities Balance - January 1, 2016 $ 3,794,153
Change in fair value of derivative liability 9,221,784
Derivative liabilities Balance - June 30, 2016 $ 13,015,937</t>
  </si>
  <si>
    <t>Schedule of Derivative Liabilities for Shortfall of Shares</t>
  </si>
  <si>
    <t>Derivative liabilities for shortfall of shares Balance - January 1, 2016 $ -
Change in fair value of derivative liability shortfall of shares 14,479,363
Derivative liabilities for shortfall of shares Balance - June 30, 2016 $ 14,479,363</t>
  </si>
  <si>
    <t>Schedule of Changes in Fair Value of Convertible Notes</t>
  </si>
  <si>
    <t xml:space="preserve">Convertible notes at fair value Balance - January 1, 2016 $ 1,781,156
Addition of convertible notes 100,000
Conversion of notes into common stock (890,179 )
Loss on extinguishment of debt 2,512,473
Change in fair value of convertible notes (including OID discount) 336,660
Convertible notes at fair value Balance - June 30, 2016 $ 3,840,110 </t>
  </si>
  <si>
    <t>Summary of Quantitative Information to Valuation Methodology</t>
  </si>
  <si>
    <t xml:space="preserve">Warrant Liabilities
Date of valuation June 30, 2016
Strike price $ 0.01
Volatility (annual) 146% to 155 %
Risk-free rate 0.64% to 0.93 %
Contractual term (years) 0.60 to 4.5
Dividend yield (per share) 0 % Derivative Liabilities for shortfall
of shares
Date of valuation June 30, 2016
Strike price $ 0.01
Volatility (annual) 155.0 %
Risk-free rate 0.9 %
Contractual term (years) 4.0
Dividend yield (per share) 0 % Convertible Notes at Fair Value
Date of valuation June 30, 2016
Strike price $ 0.01
Volatility (annual) 90.6% to 193.2 %
Risk-free rate 0.02% to 0.4 %
Dividend yield (per share) 0 % </t>
  </si>
  <si>
    <t>Notes Payable (Tables)</t>
  </si>
  <si>
    <t>Schedule of Debt Conversion and Issuance of Shares</t>
  </si>
  <si>
    <t xml:space="preserve">Issued
Date Note Conversions Warrant Exercises Total
June 8, 2016 0 1,000,000 1,000,000
June 10, 2016 0 300,000 300,000
June 16, 2016 5,900,000 0 5,900,000
June 17, 2016 3,250,417 0 3,250,417
June 20, 2016 9,238,446 0 9,238,446
June 21, 2016 31,452,170 0 31,452,170
June 22, 2016 0 1,000,000 1,000,000
June 28, 2016 0 1,825,000 1,825,000
June 30, 2016 0 12,500,000 12,500,000
Total Issued Shares 49,841,033 16,625,000 66,466,033 </t>
  </si>
  <si>
    <t>Subsequent Events (Tables)</t>
  </si>
  <si>
    <t>Schedule of Debt Conversions and Issuance of Shares</t>
  </si>
  <si>
    <t xml:space="preserve">The dates of the
issuances and the numbers of shares issued are as follows:
Issued
Date Note Conversions Warrant Exercises Total
July 1, 2016 1,409,427 4,000,000 5,409,427
July 5, 2016 7,137,095 12,000,000 19,137,095
July 6, 2016 13,107,365 7,500,000 20,607,365
July 7, 2016 32,997,387 40,935,845 73,933,232
July 8, 2016 28,313,307 35,380,676 63,693,983
July 11, 2016 43,015,180 36,502,280 79,517,460
July 12, 2016 8,214,526 16,000,000 24,214,526
July 13, 2016 41,857,162 11,153,844 53,011,006
July 14, 2016 73,745,678 36,257,966 110,003,644
July 15, 2016 51,569,878 0 51,569,878
July 18, 2016 53,571,427 0 53,571,427
July 19, 2016 44,240,476 0 44,240,476
July 20, 2016 23,591,267 0 23,591,267
July 25, 2016 7,500,000 0 7,500,000
July 27, 2016 60,590,572 0 60,590,572
July 29, 2016 11,448,412 0 11,448,412
August 1, 2016 26,769,656 0 26,769,656
Total Issued Shares 529,078,815 199,730,611 728,809,426 </t>
  </si>
  <si>
    <t>Business Organization and Nature of Operations (Details Narrative)</t>
  </si>
  <si>
    <t>Feb. 05, 2014shares</t>
  </si>
  <si>
    <t>Bitcoin Shop Us LLC [Member]</t>
  </si>
  <si>
    <t>Shares issued for membership interests</t>
  </si>
  <si>
    <t>Liquidity, Financial Condition and Management's Plans (Details Narrative) - USD ($)</t>
  </si>
  <si>
    <t>Dec. 31, 2014</t>
  </si>
  <si>
    <t>Working capital deficiency</t>
  </si>
  <si>
    <t>Fair value of derivative liabilities</t>
  </si>
  <si>
    <t>Summary of Significant Accounting Policies - Schedule of Earnings Per Share Anti-Diluted (Details) - shares</t>
  </si>
  <si>
    <t>Excluded potentially dilutive securities</t>
  </si>
  <si>
    <t>Warrants [Member]</t>
  </si>
  <si>
    <t>Convertible Notes [Member]</t>
  </si>
  <si>
    <t>Favored Nations [Member]</t>
  </si>
  <si>
    <t>Stock Option [Member]</t>
  </si>
  <si>
    <t>Property and Equipment (Details Narrative) - USD ($)</t>
  </si>
  <si>
    <t>Depreciation expense</t>
  </si>
  <si>
    <t>Fixed assets purchased</t>
  </si>
  <si>
    <t>Fixed assets sold</t>
  </si>
  <si>
    <t>Impairment charge</t>
  </si>
  <si>
    <t>Property And Equipment - Schedule of Property And Equipment, Net (Details) - USD ($)</t>
  </si>
  <si>
    <t>Equipment</t>
  </si>
  <si>
    <t>Computer</t>
  </si>
  <si>
    <t>Leasehold improvement</t>
  </si>
  <si>
    <t>Transaction verification servers</t>
  </si>
  <si>
    <t>Property and equipment</t>
  </si>
  <si>
    <t>Accumulated depreciation</t>
  </si>
  <si>
    <t>Investment at Cost (Details Narrative) - USD ($)</t>
  </si>
  <si>
    <t>Fair Value Measurements - Summary of Fair Value liabilities Measured at Fair Value on Recurring Basis (Details) - USD ($)</t>
  </si>
  <si>
    <t>Derivative Liabilities</t>
  </si>
  <si>
    <t>Level 1 [Member]</t>
  </si>
  <si>
    <t>Fair Value, Inputs, Level 2 [Member]</t>
  </si>
  <si>
    <t>Fair Value, Inputs, Level 3 [Member]</t>
  </si>
  <si>
    <t>Fair Value Measurements - Schedule of Changes in Level 3 Liabilities Measured at Fair Value (Details) - USD ($)</t>
  </si>
  <si>
    <t>Beginning balance</t>
  </si>
  <si>
    <t>Change in fair value of derivative liability</t>
  </si>
  <si>
    <t>Ending balance</t>
  </si>
  <si>
    <t>Fair Value Measurements - Schedule of Derivative Liabilities for Shortfall of Shares (Details)</t>
  </si>
  <si>
    <t>Jun. 30, 2016USD ($)</t>
  </si>
  <si>
    <t>Derivative liabilities for shortfall of shares Balance - January 1, 2016</t>
  </si>
  <si>
    <t>Change in fair value of derivative liability shortfall of shares</t>
  </si>
  <si>
    <t>Derivative liabilities for shortfall of shares Balance - June 30, 2016</t>
  </si>
  <si>
    <t>Fair Value Measurements - Schedule of Changes in Fair Value of Convertible Notes (Details) - USD ($)</t>
  </si>
  <si>
    <t>Convertible notes at fair value, beginning balance</t>
  </si>
  <si>
    <t>Addition of convertible notes</t>
  </si>
  <si>
    <t>Conversion of notes into common stock</t>
  </si>
  <si>
    <t>Change in fair value of convertible notes (including OID discount)</t>
  </si>
  <si>
    <t>Convertible notes at fair value, ending balance</t>
  </si>
  <si>
    <t>Fair Value Measurement - Summary of Quantitative Information to Valuation Methodology (Details)</t>
  </si>
  <si>
    <t>Jun. 30, 2016$ / shares</t>
  </si>
  <si>
    <t>Derivative Liabilities for shortfall of shares [Member]</t>
  </si>
  <si>
    <t>Strike price</t>
  </si>
  <si>
    <t>Volatility (annual)</t>
  </si>
  <si>
    <t>155.00%</t>
  </si>
  <si>
    <t>Risk-free rate</t>
  </si>
  <si>
    <t>0.90%</t>
  </si>
  <si>
    <t>Contractual term (years)</t>
  </si>
  <si>
    <t>4 years</t>
  </si>
  <si>
    <t>Dividend yield (per share)</t>
  </si>
  <si>
    <t>Convertible Notes at Fair Value [Member]</t>
  </si>
  <si>
    <t>Convertible Notes at Fair Value [Member] | Minimum [Member]</t>
  </si>
  <si>
    <t>90.60%</t>
  </si>
  <si>
    <t>0.02%</t>
  </si>
  <si>
    <t>Convertible Notes at Fair Value [Member] | Maximum [Member]</t>
  </si>
  <si>
    <t>193.20%</t>
  </si>
  <si>
    <t>0.40%</t>
  </si>
  <si>
    <t>Warrant Liabilities [Member]</t>
  </si>
  <si>
    <t>Warrant Liabilities [Member] | Minimum [Member]</t>
  </si>
  <si>
    <t>146.00%</t>
  </si>
  <si>
    <t>0.64%</t>
  </si>
  <si>
    <t>7 months 6 days</t>
  </si>
  <si>
    <t>Warrant Liabilities [Member] | Maximum [Member]</t>
  </si>
  <si>
    <t>0.93%</t>
  </si>
  <si>
    <t>4 years 6 months</t>
  </si>
  <si>
    <t>Stock Based Compensation (Details Narrative) - USD ($)</t>
  </si>
  <si>
    <t>Stock options outstanding</t>
  </si>
  <si>
    <t>Stock-based compensation expense</t>
  </si>
  <si>
    <t>Related Party Transactions (Details Narrative) - Principal Stockholders [Member] - USD ($)</t>
  </si>
  <si>
    <t>Jun. 03, 2016</t>
  </si>
  <si>
    <t>Feb. 19, 2016</t>
  </si>
  <si>
    <t>Apr. 30, 2015</t>
  </si>
  <si>
    <t>Payments for Repurchase of Private Placement</t>
  </si>
  <si>
    <t>Subscription Agreement [Member]</t>
  </si>
  <si>
    <t>Securities Escrow Agreement [Member]</t>
  </si>
  <si>
    <t>Number of common stock shares into escrow</t>
  </si>
  <si>
    <t>Listing Escrow Shares [Member]</t>
  </si>
  <si>
    <t>Number of escrowed shares returned</t>
  </si>
  <si>
    <t>Merger Escrow Shares [Member] | Spondoolies-Tech Ltd [Member]</t>
  </si>
  <si>
    <t>Notes Payable (Details Narrative) - USD ($)</t>
  </si>
  <si>
    <t>Jun. 06, 2016</t>
  </si>
  <si>
    <t>Number of common stock shares issued for conversion of debt</t>
  </si>
  <si>
    <t>Debt conversion into shares amount</t>
  </si>
  <si>
    <t>Senior Secured Convertible Notes [Member]</t>
  </si>
  <si>
    <t>Institutional Investors [Member]</t>
  </si>
  <si>
    <t>Percentage of beneficially own in excess of number of common stock shares outstanding</t>
  </si>
  <si>
    <t>9.99%</t>
  </si>
  <si>
    <t>Institutional Investors [Member] | Junior Secured Convertible Notes [Member]</t>
  </si>
  <si>
    <t>4.99%</t>
  </si>
  <si>
    <t>Securities Purchase Agreement [Member] | Institutional Investors [Member] | Junior Secured Convertible Notes [Member]</t>
  </si>
  <si>
    <t>Debt original amount</t>
  </si>
  <si>
    <t>Percentage of original issuance of debt</t>
  </si>
  <si>
    <t>20.00%</t>
  </si>
  <si>
    <t>Debt face amount</t>
  </si>
  <si>
    <t>Proceeds from issuance of debt</t>
  </si>
  <si>
    <t>Debt default interest rate</t>
  </si>
  <si>
    <t>24.00%</t>
  </si>
  <si>
    <t>Debt maturity date</t>
  </si>
  <si>
    <t>Dec. 5,
		2016</t>
  </si>
  <si>
    <t>Debt conversion price per share</t>
  </si>
  <si>
    <t>Debt convertible into common stock lowest closing price rate</t>
  </si>
  <si>
    <t>60.00%</t>
  </si>
  <si>
    <t>Debt trading days</t>
  </si>
  <si>
    <t>20 days</t>
  </si>
  <si>
    <t>Reimbursement amount</t>
  </si>
  <si>
    <t>Securities Purchase Agreement [Member] | Institutional Investors [Member] | Junior Secured Convertible Notes [Member] | On or Before 45 Days From The Initial Closing Date [Member]</t>
  </si>
  <si>
    <t>Debt periodic amount</t>
  </si>
  <si>
    <t>Securities Purchase Agreement [Member] | Institutional Investors [Member] | Junior Secured Convertible Notes [Member] | On or Before 90 Days From The Initial Closing Date [Member]</t>
  </si>
  <si>
    <t>Standstill and Leak-out Agreement [Member] | Senior Noteholders [Member] | September 19, 2016 [Member]</t>
  </si>
  <si>
    <t>5.00%</t>
  </si>
  <si>
    <t>Notes Payable - Schedule of Debt Conversion and Issuance of Shares (Details)</t>
  </si>
  <si>
    <t>Jun. 30, 2016shares</t>
  </si>
  <si>
    <t>Note Conversions</t>
  </si>
  <si>
    <t>Warrant Exercises</t>
  </si>
  <si>
    <t>Total</t>
  </si>
  <si>
    <t>Notes Payable 1 [Member]</t>
  </si>
  <si>
    <t>Date</t>
  </si>
  <si>
    <t>Jun. 8,
		2016</t>
  </si>
  <si>
    <t>Notes Payable 2 [Member]</t>
  </si>
  <si>
    <t>Jun. 10,
		2016</t>
  </si>
  <si>
    <t>Notes Payable 3 [Member]</t>
  </si>
  <si>
    <t>Jun. 16,
		2016</t>
  </si>
  <si>
    <t>Notes Payable 4 [Member]</t>
  </si>
  <si>
    <t>Jun. 17,
		2016</t>
  </si>
  <si>
    <t>Notes Payable 5 [Member]</t>
  </si>
  <si>
    <t>Jun. 20,
		2016</t>
  </si>
  <si>
    <t>Notes Payable 6 [Member]</t>
  </si>
  <si>
    <t>Jun. 21,
		2016</t>
  </si>
  <si>
    <t>Notes Payable 7 [Member]</t>
  </si>
  <si>
    <t>Jun. 22,
		2016</t>
  </si>
  <si>
    <t>Notes Payable 8 [Member]</t>
  </si>
  <si>
    <t>Jun. 28,
		2016</t>
  </si>
  <si>
    <t>Notes Payable 9 [Member]</t>
  </si>
  <si>
    <t>Stockholders' Equity (Details Narrative) - USD ($)</t>
  </si>
  <si>
    <t>Jan. 19, 2016</t>
  </si>
  <si>
    <t>Jun. 28, 2016</t>
  </si>
  <si>
    <t>Jan. 19, 2015</t>
  </si>
  <si>
    <t>Warrants exercise value</t>
  </si>
  <si>
    <t>Number of common stock shares for cash exercise of warrants</t>
  </si>
  <si>
    <t>Amendment Agreement [Member]</t>
  </si>
  <si>
    <t>Proceeds from equity or debt financing</t>
  </si>
  <si>
    <t>Percentage of remaining payment of gross proceeds from equity or debt financing</t>
  </si>
  <si>
    <t>10.00%</t>
  </si>
  <si>
    <t>Amendment Agreement [Member] | Charles Allen [Member]</t>
  </si>
  <si>
    <t>Amendment Agreement [Member] | Minimum [Member]</t>
  </si>
  <si>
    <t>Exercise Agreement [Member]</t>
  </si>
  <si>
    <t>Warrants issued to purchase of shares of common stock</t>
  </si>
  <si>
    <t>Subscribers [Member]</t>
  </si>
  <si>
    <t>Percentage of units for sold during the period</t>
  </si>
  <si>
    <t>75.00%</t>
  </si>
  <si>
    <t>Subscribers [Member] | Subscription Agreement [Member]</t>
  </si>
  <si>
    <t>Payment of offering</t>
  </si>
  <si>
    <t>Investors [Member] | Exercise Agreement [Member]</t>
  </si>
  <si>
    <t>Subsequent Events (Details Narrative) - USD ($)</t>
  </si>
  <si>
    <t>1 Months Ended</t>
  </si>
  <si>
    <t>Aug. 01, 2016</t>
  </si>
  <si>
    <t>Subsequent Event [Member]</t>
  </si>
  <si>
    <t>Subsequent Event [Member] | Senior Secured Convertible Notes [Member] | Common Stockholder Subscription Agreements [Member]</t>
  </si>
  <si>
    <t>Subsequent Events - Schedule of Debt Conversion and Issuance of Shares (Details) - shares</t>
  </si>
  <si>
    <t>Subsequent Event [Member] | Notes Payable 1 [Member]</t>
  </si>
  <si>
    <t>Jul. 1,
		2016</t>
  </si>
  <si>
    <t>Subsequent Event [Member] | Notes Payable 2 [Member]</t>
  </si>
  <si>
    <t>Jul. 5,
		2016</t>
  </si>
  <si>
    <t>Subsequent Event [Member] | Notes Payable 3 [Member]</t>
  </si>
  <si>
    <t>Jul. 6,
		2016</t>
  </si>
  <si>
    <t>Subsequent Event [Member] | Notes Payable 4 [Member]</t>
  </si>
  <si>
    <t>Jul. 7,
		2016</t>
  </si>
  <si>
    <t>Subsequent Event [Member] | Notes Payable 5 [Member]</t>
  </si>
  <si>
    <t>Jul. 8,
		2016</t>
  </si>
  <si>
    <t>Subsequent Event [Member] | Notes Payable 6 [Member]</t>
  </si>
  <si>
    <t>Jul. 11,
		2016</t>
  </si>
  <si>
    <t>Subsequent Event [Member] | Notes Payable 7 [Member]</t>
  </si>
  <si>
    <t>Jul. 12,
		2016</t>
  </si>
  <si>
    <t>Subsequent Event [Member] | Notes Payable 8 [Member]</t>
  </si>
  <si>
    <t>Jul. 13,
		2016</t>
  </si>
  <si>
    <t>Subsequent Event [Member] | Notes Payable 9 [Member]</t>
  </si>
  <si>
    <t>Jul. 14,
		2016</t>
  </si>
  <si>
    <t>Subsequent Event [Member] | Notes Payable 10 [Member]</t>
  </si>
  <si>
    <t>Jul. 15,
		2016</t>
  </si>
  <si>
    <t>Subsequent Event [Member] | Notes Payable 11 [Member]</t>
  </si>
  <si>
    <t>Jul. 18,
		2016</t>
  </si>
  <si>
    <t>Subsequent Event [Member] | Notes Payable 12 [Member]</t>
  </si>
  <si>
    <t>Jul. 19,
		2016</t>
  </si>
  <si>
    <t>Subsequent Event [Member] | Notes Payable 13 [Member]</t>
  </si>
  <si>
    <t>Jul. 20,
		2016</t>
  </si>
  <si>
    <t>Subsequent Event [Member] | Notes Payable 14 [Member]</t>
  </si>
  <si>
    <t>Jul. 25,
		2016</t>
  </si>
  <si>
    <t>Subsequent Event [Member] | Notes Payable 15 [Member]</t>
  </si>
  <si>
    <t>Jul. 27,
		2016</t>
  </si>
  <si>
    <t>Subsequent Event [Member] | Notes Payable 16 [Member]</t>
  </si>
  <si>
    <t>Jul. 29,
		2016</t>
  </si>
  <si>
    <t>Subsequent Event [Member] | Notes Payable 17 [Member]</t>
  </si>
  <si>
    <t>Aug. 1,
		2016</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0_);_(&quot;$ &quot;(#,##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362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965756004</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6</v>
      </c>
      <c r="B1" s="2" t="s">
        <v>1</v>
      </c>
    </row>
    <row r="2" spans="1:2">
      <c r="B2" s="2" t="s">
        <v>2</v>
      </c>
    </row>
    <row r="3" spans="1:2">
      <c r="A3" s="3" t="s">
        <v>157</v>
      </c>
    </row>
    <row r="4" spans="1:2">
      <c r="A4" s="4" t="s">
        <v>156</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167</v>
      </c>
      <c r="B1" s="2" t="s">
        <v>1</v>
      </c>
    </row>
    <row r="2" spans="1:2">
      <c r="B2" s="2" t="s">
        <v>2</v>
      </c>
    </row>
    <row r="3" spans="1:2">
      <c r="A3" s="3" t="s">
        <v>142</v>
      </c>
    </row>
    <row r="4" spans="1:2">
      <c r="A4" s="4" t="s">
        <v>168</v>
      </c>
      <c r="B4" s="4" t="s">
        <v>169</v>
      </c>
    </row>
    <row r="5" spans="1:2">
      <c r="A5" s="4" t="s">
        <v>170</v>
      </c>
      <c r="B5" s="4" t="s">
        <v>171</v>
      </c>
    </row>
    <row r="6" spans="1:2">
      <c r="A6" s="4" t="s">
        <v>172</v>
      </c>
      <c r="B6" s="4" t="s">
        <v>173</v>
      </c>
    </row>
    <row r="7" spans="1:2">
      <c r="A7" s="4" t="s">
        <v>164</v>
      </c>
      <c r="B7"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5</v>
      </c>
      <c r="B1" s="2" t="s">
        <v>1</v>
      </c>
    </row>
    <row r="2" spans="1:2">
      <c r="B2" s="2" t="s">
        <v>2</v>
      </c>
    </row>
    <row r="3" spans="1:2">
      <c r="A3" s="3" t="s">
        <v>142</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6599</v>
      </c>
      <c r="C3" s="7" t="n">
        <v>124535</v>
      </c>
    </row>
    <row r="4" spans="1:3">
      <c r="A4" s="4" t="s">
        <v>28</v>
      </c>
      <c r="B4" s="6" t="n">
        <v>17872</v>
      </c>
      <c r="C4" s="6" t="n">
        <v>17036</v>
      </c>
    </row>
    <row r="5" spans="1:3">
      <c r="A5" s="4" t="s">
        <v>29</v>
      </c>
      <c r="B5" s="6" t="n">
        <v>2078</v>
      </c>
      <c r="C5" s="6" t="n">
        <v>8902</v>
      </c>
    </row>
    <row r="6" spans="1:3">
      <c r="A6" s="4" t="s">
        <v>30</v>
      </c>
      <c r="B6" s="6" t="n">
        <v>86549</v>
      </c>
      <c r="C6" s="6" t="n">
        <v>150473</v>
      </c>
    </row>
    <row r="7" spans="1:3">
      <c r="A7" s="3" t="s">
        <v>31</v>
      </c>
    </row>
    <row r="8" spans="1:3">
      <c r="A8" s="4" t="s">
        <v>32</v>
      </c>
      <c r="B8" s="4" t="s">
        <v>33</v>
      </c>
      <c r="C8" s="6" t="n">
        <v>489420</v>
      </c>
    </row>
    <row r="9" spans="1:3">
      <c r="A9" s="4" t="s">
        <v>34</v>
      </c>
      <c r="B9" s="4" t="s">
        <v>33</v>
      </c>
      <c r="C9" s="6" t="n">
        <v>2250000</v>
      </c>
    </row>
    <row r="10" spans="1:3">
      <c r="A10" s="4" t="s">
        <v>35</v>
      </c>
      <c r="B10" s="6" t="n">
        <v>3497</v>
      </c>
      <c r="C10" s="6" t="n">
        <v>6075</v>
      </c>
    </row>
    <row r="11" spans="1:3">
      <c r="A11" s="4" t="s">
        <v>36</v>
      </c>
      <c r="B11" s="6" t="n">
        <v>35996</v>
      </c>
      <c r="C11" s="6" t="n">
        <v>336885</v>
      </c>
    </row>
    <row r="12" spans="1:3">
      <c r="A12" s="4" t="s">
        <v>37</v>
      </c>
      <c r="B12" s="6" t="n">
        <v>39493</v>
      </c>
      <c r="C12" s="6" t="n">
        <v>3082380</v>
      </c>
    </row>
    <row r="13" spans="1:3">
      <c r="A13" s="4" t="s">
        <v>38</v>
      </c>
      <c r="B13" s="6" t="n">
        <v>126042</v>
      </c>
      <c r="C13" s="6" t="n">
        <v>3232853</v>
      </c>
    </row>
    <row r="14" spans="1:3">
      <c r="A14" s="3" t="s">
        <v>39</v>
      </c>
    </row>
    <row r="15" spans="1:3">
      <c r="A15" s="4" t="s">
        <v>40</v>
      </c>
      <c r="B15" s="6" t="n">
        <v>736525</v>
      </c>
      <c r="C15" s="6" t="n">
        <v>402464</v>
      </c>
    </row>
    <row r="16" spans="1:3">
      <c r="A16" s="4" t="s">
        <v>41</v>
      </c>
      <c r="B16" s="6" t="n">
        <v>45000</v>
      </c>
      <c r="C16" s="6" t="n">
        <v>45000</v>
      </c>
    </row>
    <row r="17" spans="1:3">
      <c r="A17" s="4" t="s">
        <v>42</v>
      </c>
      <c r="B17" s="6" t="n">
        <v>3840110</v>
      </c>
      <c r="C17" s="6" t="n">
        <v>1781156</v>
      </c>
    </row>
    <row r="18" spans="1:3">
      <c r="A18" s="4" t="s">
        <v>43</v>
      </c>
      <c r="B18" s="6" t="n">
        <v>13015937</v>
      </c>
      <c r="C18" s="6" t="n">
        <v>3794153</v>
      </c>
    </row>
    <row r="19" spans="1:3">
      <c r="A19" s="4" t="s">
        <v>44</v>
      </c>
      <c r="B19" s="6" t="n">
        <v>14479363</v>
      </c>
      <c r="C19" s="4" t="s">
        <v>33</v>
      </c>
    </row>
    <row r="20" spans="1:3">
      <c r="A20" s="4" t="s">
        <v>45</v>
      </c>
      <c r="B20" s="6" t="n">
        <v>32116935</v>
      </c>
      <c r="C20" s="6" t="n">
        <v>6022773</v>
      </c>
    </row>
    <row r="21" spans="1:3">
      <c r="A21" s="3" t="s">
        <v>46</v>
      </c>
    </row>
    <row r="22" spans="1:3">
      <c r="A22" s="4" t="s">
        <v>47</v>
      </c>
      <c r="B22" s="6" t="n">
        <v>236946</v>
      </c>
      <c r="C22" s="6" t="n">
        <v>170480</v>
      </c>
    </row>
    <row r="23" spans="1:3">
      <c r="A23" s="4" t="s">
        <v>48</v>
      </c>
      <c r="B23" s="6" t="n">
        <v>-4991</v>
      </c>
      <c r="C23" s="6" t="n">
        <v>-4991</v>
      </c>
    </row>
    <row r="24" spans="1:3">
      <c r="A24" s="4" t="s">
        <v>49</v>
      </c>
      <c r="B24" s="6" t="n">
        <v>22746996</v>
      </c>
      <c r="C24" s="6" t="n">
        <v>21831518</v>
      </c>
    </row>
    <row r="25" spans="1:3">
      <c r="A25" s="4" t="s">
        <v>50</v>
      </c>
      <c r="B25" s="6" t="n">
        <v>-54969844</v>
      </c>
      <c r="C25" s="6" t="n">
        <v>-24786927</v>
      </c>
    </row>
    <row r="26" spans="1:3">
      <c r="A26" s="4" t="s">
        <v>51</v>
      </c>
      <c r="B26" s="6" t="n">
        <v>-31990893</v>
      </c>
      <c r="C26" s="6" t="n">
        <v>-2789920</v>
      </c>
    </row>
    <row r="27" spans="1:3">
      <c r="A27" s="4" t="s">
        <v>52</v>
      </c>
      <c r="B27" s="7" t="n">
        <v>126042</v>
      </c>
      <c r="C27" s="7" t="n">
        <v>32328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8</v>
      </c>
      <c r="B1" s="2" t="s">
        <v>1</v>
      </c>
    </row>
    <row r="2" spans="1:2">
      <c r="B2" s="2" t="s">
        <v>2</v>
      </c>
    </row>
    <row r="3" spans="1:2">
      <c r="A3" s="3" t="s">
        <v>145</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r="1" spans="1:2">
      <c r="A1" s="1" t="s">
        <v>181</v>
      </c>
      <c r="B1" s="2" t="s">
        <v>1</v>
      </c>
    </row>
    <row r="2" spans="1:2">
      <c r="B2" s="2" t="s">
        <v>2</v>
      </c>
    </row>
    <row r="3" spans="1:2">
      <c r="A3" s="3" t="s">
        <v>151</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2</v>
      </c>
      <c r="B1" s="2" t="s">
        <v>1</v>
      </c>
    </row>
    <row r="2" spans="1:2">
      <c r="B2" s="2" t="s">
        <v>2</v>
      </c>
    </row>
    <row r="3" spans="1:2">
      <c r="A3" s="3" t="s">
        <v>159</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5</v>
      </c>
      <c r="B1" s="2" t="s">
        <v>1</v>
      </c>
    </row>
    <row r="2" spans="1:2">
      <c r="B2" s="2" t="s">
        <v>2</v>
      </c>
    </row>
    <row r="3" spans="1:2">
      <c r="A3" s="3" t="s">
        <v>165</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20"/>
  </cols>
  <sheetData>
    <row r="1" spans="1:2">
      <c r="A1" s="1" t="s">
        <v>198</v>
      </c>
      <c r="B1" s="2" t="s">
        <v>199</v>
      </c>
    </row>
    <row r="2" spans="1:2">
      <c r="A2" s="4" t="s">
        <v>200</v>
      </c>
    </row>
    <row r="3" spans="1:2">
      <c r="A3" s="4" t="s">
        <v>201</v>
      </c>
      <c r="B3" s="6" t="n">
        <v>10077392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02</v>
      </c>
      <c r="B1" s="2" t="s">
        <v>61</v>
      </c>
      <c r="D1" s="2" t="s">
        <v>1</v>
      </c>
    </row>
    <row r="2" spans="1:7">
      <c r="B2" s="2" t="s">
        <v>2</v>
      </c>
      <c r="C2" s="2" t="s">
        <v>62</v>
      </c>
      <c r="D2" s="2" t="s">
        <v>2</v>
      </c>
      <c r="E2" s="2" t="s">
        <v>62</v>
      </c>
      <c r="F2" s="2" t="s">
        <v>25</v>
      </c>
      <c r="G2" s="2" t="s">
        <v>203</v>
      </c>
    </row>
    <row r="3" spans="1:7">
      <c r="A3" s="3" t="s">
        <v>139</v>
      </c>
    </row>
    <row r="4" spans="1:7">
      <c r="A4" s="4" t="s">
        <v>89</v>
      </c>
      <c r="B4" s="7" t="n">
        <v>28143576</v>
      </c>
      <c r="C4" s="7" t="n">
        <v>1249846</v>
      </c>
      <c r="D4" s="7" t="n">
        <v>30182917</v>
      </c>
      <c r="E4" s="7" t="n">
        <v>4599392</v>
      </c>
    </row>
    <row r="5" spans="1:7">
      <c r="A5" s="4" t="s">
        <v>27</v>
      </c>
      <c r="B5" s="6" t="n">
        <v>66599</v>
      </c>
      <c r="C5" s="7" t="n">
        <v>303240</v>
      </c>
      <c r="D5" s="6" t="n">
        <v>66599</v>
      </c>
      <c r="E5" s="7" t="n">
        <v>303240</v>
      </c>
      <c r="F5" s="7" t="n">
        <v>124535</v>
      </c>
      <c r="G5" s="7" t="n">
        <v>5403</v>
      </c>
    </row>
    <row r="6" spans="1:7">
      <c r="A6" s="4" t="s">
        <v>204</v>
      </c>
      <c r="B6" s="6" t="n">
        <v>32000000</v>
      </c>
      <c r="D6" s="6" t="n">
        <v>32000000</v>
      </c>
    </row>
    <row r="7" spans="1:7">
      <c r="A7" s="4" t="s">
        <v>205</v>
      </c>
      <c r="B7" s="7" t="n">
        <v>27500000</v>
      </c>
      <c r="D7" s="7" t="n">
        <v>2750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6</v>
      </c>
      <c r="B1" s="2" t="s">
        <v>1</v>
      </c>
    </row>
    <row r="2" spans="1:3">
      <c r="B2" s="2" t="s">
        <v>2</v>
      </c>
      <c r="C2" s="2" t="s">
        <v>62</v>
      </c>
    </row>
    <row r="3" spans="1:3">
      <c r="A3" s="4" t="s">
        <v>207</v>
      </c>
      <c r="B3" s="6" t="n">
        <v>1933315273</v>
      </c>
      <c r="C3" s="6" t="n">
        <v>35441679</v>
      </c>
    </row>
    <row r="4" spans="1:3">
      <c r="A4" s="4" t="s">
        <v>208</v>
      </c>
    </row>
    <row r="5" spans="1:3">
      <c r="A5" s="4" t="s">
        <v>207</v>
      </c>
      <c r="B5" s="6" t="n">
        <v>1184186577</v>
      </c>
      <c r="C5" s="6" t="n">
        <v>22991679</v>
      </c>
    </row>
    <row r="6" spans="1:3">
      <c r="A6" s="4" t="s">
        <v>209</v>
      </c>
    </row>
    <row r="7" spans="1:3">
      <c r="A7" s="4" t="s">
        <v>207</v>
      </c>
      <c r="B7" s="6" t="n">
        <v>274376241</v>
      </c>
      <c r="C7" s="4" t="s">
        <v>33</v>
      </c>
    </row>
    <row r="8" spans="1:3">
      <c r="A8" s="4" t="s">
        <v>210</v>
      </c>
    </row>
    <row r="9" spans="1:3">
      <c r="A9" s="4" t="s">
        <v>207</v>
      </c>
      <c r="B9" s="6" t="n">
        <v>474752455</v>
      </c>
      <c r="C9" s="4" t="s">
        <v>33</v>
      </c>
    </row>
    <row r="10" spans="1:3">
      <c r="A10" s="4" t="s">
        <v>211</v>
      </c>
    </row>
    <row r="11" spans="1:3">
      <c r="A11" s="4" t="s">
        <v>207</v>
      </c>
      <c r="B11" s="4" t="s">
        <v>33</v>
      </c>
      <c r="C11" s="6" t="n">
        <v>1245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s="1" t="s">
        <v>212</v>
      </c>
      <c r="B1" s="2" t="s">
        <v>61</v>
      </c>
      <c r="D1" s="2" t="s">
        <v>1</v>
      </c>
    </row>
    <row r="2" spans="1:5">
      <c r="B2" s="2" t="s">
        <v>2</v>
      </c>
      <c r="C2" s="2" t="s">
        <v>62</v>
      </c>
      <c r="D2" s="2" t="s">
        <v>2</v>
      </c>
      <c r="E2" s="2" t="s">
        <v>62</v>
      </c>
    </row>
    <row r="3" spans="1:5">
      <c r="A3" s="3" t="s">
        <v>145</v>
      </c>
    </row>
    <row r="4" spans="1:5">
      <c r="A4" s="4" t="s">
        <v>213</v>
      </c>
      <c r="B4" s="7" t="n">
        <v>84000</v>
      </c>
      <c r="C4" s="7" t="n">
        <v>68000</v>
      </c>
      <c r="D4" s="7" t="n">
        <v>177000</v>
      </c>
      <c r="E4" s="7" t="n">
        <v>114000</v>
      </c>
    </row>
    <row r="5" spans="1:5">
      <c r="A5" s="4" t="s">
        <v>214</v>
      </c>
      <c r="D5" s="6" t="n">
        <v>19238</v>
      </c>
      <c r="E5" s="6" t="n">
        <v>375603</v>
      </c>
    </row>
    <row r="6" spans="1:5">
      <c r="A6" s="4" t="s">
        <v>215</v>
      </c>
      <c r="D6" s="6" t="n">
        <v>55436</v>
      </c>
      <c r="E6" s="6" t="n">
        <v>3117</v>
      </c>
    </row>
    <row r="7" spans="1:5">
      <c r="A7" s="4" t="s">
        <v>216</v>
      </c>
      <c r="B7" s="7" t="n">
        <v>240853</v>
      </c>
      <c r="C7" s="4" t="s">
        <v>33</v>
      </c>
      <c r="D7" s="6" t="n">
        <v>240853</v>
      </c>
      <c r="E7" s="4" t="s">
        <v>33</v>
      </c>
    </row>
    <row r="8" spans="1:5">
      <c r="A8" s="4" t="s">
        <v>101</v>
      </c>
      <c r="D8" s="7" t="n">
        <v>35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7</v>
      </c>
      <c r="B1" s="2" t="s">
        <v>2</v>
      </c>
      <c r="C1" s="2" t="s">
        <v>25</v>
      </c>
    </row>
    <row r="2" spans="1:3">
      <c r="A2" s="3" t="s">
        <v>145</v>
      </c>
    </row>
    <row r="3" spans="1:3">
      <c r="A3" s="4" t="s">
        <v>218</v>
      </c>
      <c r="B3" s="4" t="s">
        <v>33</v>
      </c>
      <c r="C3" s="7" t="n">
        <v>109493</v>
      </c>
    </row>
    <row r="4" spans="1:3">
      <c r="A4" s="4" t="s">
        <v>219</v>
      </c>
      <c r="B4" s="4" t="s">
        <v>33</v>
      </c>
      <c r="C4" s="6" t="n">
        <v>3086</v>
      </c>
    </row>
    <row r="5" spans="1:3">
      <c r="A5" s="4" t="s">
        <v>220</v>
      </c>
      <c r="B5" s="4" t="s">
        <v>33</v>
      </c>
      <c r="C5" s="6" t="n">
        <v>242091</v>
      </c>
    </row>
    <row r="6" spans="1:3">
      <c r="A6" s="4" t="s">
        <v>221</v>
      </c>
      <c r="B6" s="4" t="s">
        <v>33</v>
      </c>
      <c r="C6" s="6" t="n">
        <v>451281</v>
      </c>
    </row>
    <row r="7" spans="1:3">
      <c r="A7" s="4" t="s">
        <v>222</v>
      </c>
      <c r="B7" s="4" t="s">
        <v>33</v>
      </c>
      <c r="C7" s="6" t="n">
        <v>805951</v>
      </c>
    </row>
    <row r="8" spans="1:3">
      <c r="A8" s="4" t="s">
        <v>223</v>
      </c>
      <c r="B8" s="4" t="s">
        <v>33</v>
      </c>
      <c r="C8" s="6" t="n">
        <v>-316531</v>
      </c>
    </row>
    <row r="9" spans="1:3">
      <c r="A9" s="4" t="s">
        <v>32</v>
      </c>
      <c r="B9" s="4" t="s">
        <v>33</v>
      </c>
      <c r="C9" s="7" t="n">
        <v>48942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 customWidth="1" max="6" min="6" width="14"/>
  </cols>
  <sheetData>
    <row r="1" spans="1:6">
      <c r="A1" s="1" t="s">
        <v>224</v>
      </c>
      <c r="B1" s="2" t="s">
        <v>61</v>
      </c>
      <c r="D1" s="2" t="s">
        <v>1</v>
      </c>
    </row>
    <row r="2" spans="1:6">
      <c r="B2" s="2" t="s">
        <v>2</v>
      </c>
      <c r="C2" s="2" t="s">
        <v>62</v>
      </c>
      <c r="D2" s="2" t="s">
        <v>2</v>
      </c>
      <c r="E2" s="2" t="s">
        <v>62</v>
      </c>
      <c r="F2" s="2" t="s">
        <v>25</v>
      </c>
    </row>
    <row r="3" spans="1:6">
      <c r="A3" s="3" t="s">
        <v>148</v>
      </c>
    </row>
    <row r="4" spans="1:6">
      <c r="A4" s="4" t="s">
        <v>34</v>
      </c>
      <c r="B4" s="4" t="s">
        <v>33</v>
      </c>
      <c r="D4" s="4" t="s">
        <v>33</v>
      </c>
      <c r="F4" s="7" t="n">
        <v>2250000</v>
      </c>
    </row>
    <row r="5" spans="1:6">
      <c r="A5" s="4" t="s">
        <v>216</v>
      </c>
      <c r="B5" s="7" t="n">
        <v>240853</v>
      </c>
      <c r="C5" s="4" t="s">
        <v>33</v>
      </c>
      <c r="D5" s="7" t="n">
        <v>240853</v>
      </c>
      <c r="E5" s="4" t="s">
        <v>3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3</v>
      </c>
      <c r="B1" s="2" t="s">
        <v>2</v>
      </c>
      <c r="C1" s="2" t="s">
        <v>25</v>
      </c>
    </row>
    <row r="2" spans="1:3">
      <c r="A2" s="3" t="s">
        <v>54</v>
      </c>
    </row>
    <row r="3" spans="1:3">
      <c r="A3" s="4" t="s">
        <v>55</v>
      </c>
      <c r="B3" s="6" t="n">
        <v>975000000</v>
      </c>
      <c r="C3" s="6" t="n">
        <v>975000000</v>
      </c>
    </row>
    <row r="4" spans="1:3">
      <c r="A4" s="4" t="s">
        <v>56</v>
      </c>
      <c r="B4" s="8" t="n">
        <v>0.001</v>
      </c>
      <c r="C4" s="8" t="n">
        <v>0.001</v>
      </c>
    </row>
    <row r="5" spans="1:3">
      <c r="A5" s="4" t="s">
        <v>57</v>
      </c>
      <c r="B5" s="6" t="n">
        <v>236946578</v>
      </c>
      <c r="C5" s="6" t="n">
        <v>170480545</v>
      </c>
    </row>
    <row r="6" spans="1:3">
      <c r="A6" s="4" t="s">
        <v>58</v>
      </c>
      <c r="B6" s="6" t="n">
        <v>236946578</v>
      </c>
      <c r="C6" s="6" t="n">
        <v>170480545</v>
      </c>
    </row>
    <row r="7" spans="1:3">
      <c r="A7" s="4" t="s">
        <v>59</v>
      </c>
      <c r="B7" s="6" t="n">
        <v>13000000</v>
      </c>
      <c r="C7" s="6" t="n">
        <v>13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5</v>
      </c>
      <c r="B1" s="2" t="s">
        <v>2</v>
      </c>
      <c r="C1" s="2" t="s">
        <v>25</v>
      </c>
    </row>
    <row r="2" spans="1:3">
      <c r="A2" s="4" t="s">
        <v>28</v>
      </c>
      <c r="B2" s="7" t="n">
        <v>17872</v>
      </c>
      <c r="C2" s="7" t="n">
        <v>17036</v>
      </c>
    </row>
    <row r="3" spans="1:3">
      <c r="A3" s="4" t="s">
        <v>226</v>
      </c>
      <c r="B3" s="6" t="n">
        <v>13015937</v>
      </c>
      <c r="C3" s="6" t="n">
        <v>3794153</v>
      </c>
    </row>
    <row r="4" spans="1:3">
      <c r="A4" s="4" t="s">
        <v>44</v>
      </c>
      <c r="B4" s="6" t="n">
        <v>14479363</v>
      </c>
      <c r="C4" s="4" t="s">
        <v>33</v>
      </c>
    </row>
    <row r="5" spans="1:3">
      <c r="A5" s="4" t="s">
        <v>42</v>
      </c>
      <c r="B5" s="6" t="n">
        <v>3840110</v>
      </c>
      <c r="C5" s="6" t="n">
        <v>1781156</v>
      </c>
    </row>
    <row r="6" spans="1:3">
      <c r="A6" s="4" t="s">
        <v>227</v>
      </c>
    </row>
    <row r="7" spans="1:3">
      <c r="A7" s="4" t="s">
        <v>28</v>
      </c>
      <c r="B7" s="6" t="n">
        <v>17872</v>
      </c>
      <c r="C7" s="6" t="n">
        <v>17036</v>
      </c>
    </row>
    <row r="8" spans="1:3">
      <c r="A8" s="4" t="s">
        <v>226</v>
      </c>
      <c r="B8" s="4" t="s">
        <v>33</v>
      </c>
      <c r="C8" s="4" t="s">
        <v>33</v>
      </c>
    </row>
    <row r="9" spans="1:3">
      <c r="A9" s="4" t="s">
        <v>44</v>
      </c>
      <c r="B9" s="4" t="s">
        <v>33</v>
      </c>
    </row>
    <row r="10" spans="1:3">
      <c r="A10" s="4" t="s">
        <v>42</v>
      </c>
      <c r="B10" s="4" t="s">
        <v>33</v>
      </c>
      <c r="C10" s="4" t="s">
        <v>33</v>
      </c>
    </row>
    <row r="11" spans="1:3">
      <c r="A11" s="4" t="s">
        <v>228</v>
      </c>
    </row>
    <row r="12" spans="1:3">
      <c r="A12" s="4" t="s">
        <v>28</v>
      </c>
      <c r="B12" s="4" t="s">
        <v>33</v>
      </c>
      <c r="C12" s="4" t="s">
        <v>33</v>
      </c>
    </row>
    <row r="13" spans="1:3">
      <c r="A13" s="4" t="s">
        <v>226</v>
      </c>
      <c r="B13" s="4" t="s">
        <v>33</v>
      </c>
      <c r="C13" s="4" t="s">
        <v>33</v>
      </c>
    </row>
    <row r="14" spans="1:3">
      <c r="A14" s="4" t="s">
        <v>44</v>
      </c>
      <c r="B14" s="4" t="s">
        <v>33</v>
      </c>
    </row>
    <row r="15" spans="1:3">
      <c r="A15" s="4" t="s">
        <v>42</v>
      </c>
      <c r="B15" s="4" t="s">
        <v>33</v>
      </c>
      <c r="C15" s="4" t="s">
        <v>33</v>
      </c>
    </row>
    <row r="16" spans="1:3">
      <c r="A16" s="4" t="s">
        <v>229</v>
      </c>
    </row>
    <row r="17" spans="1:3">
      <c r="A17" s="4" t="s">
        <v>28</v>
      </c>
      <c r="B17" s="4" t="s">
        <v>33</v>
      </c>
      <c r="C17" s="4" t="s">
        <v>33</v>
      </c>
    </row>
    <row r="18" spans="1:3">
      <c r="A18" s="4" t="s">
        <v>226</v>
      </c>
      <c r="B18" s="6" t="n">
        <v>13015937</v>
      </c>
      <c r="C18" s="6" t="n">
        <v>3794153</v>
      </c>
    </row>
    <row r="19" spans="1:3">
      <c r="A19" s="4" t="s">
        <v>44</v>
      </c>
      <c r="B19" s="6" t="n">
        <v>14479363</v>
      </c>
    </row>
    <row r="20" spans="1:3">
      <c r="A20" s="4" t="s">
        <v>42</v>
      </c>
      <c r="B20" s="7" t="n">
        <v>3840110</v>
      </c>
      <c r="C20" s="7" t="n">
        <v>178115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0</v>
      </c>
      <c r="B1" s="2" t="s">
        <v>61</v>
      </c>
      <c r="D1" s="2" t="s">
        <v>1</v>
      </c>
    </row>
    <row r="2" spans="1:5">
      <c r="B2" s="2" t="s">
        <v>2</v>
      </c>
      <c r="C2" s="2" t="s">
        <v>62</v>
      </c>
      <c r="D2" s="2" t="s">
        <v>2</v>
      </c>
      <c r="E2" s="2" t="s">
        <v>62</v>
      </c>
    </row>
    <row r="3" spans="1:5">
      <c r="A3" s="3" t="s">
        <v>151</v>
      </c>
    </row>
    <row r="4" spans="1:5">
      <c r="A4" s="4" t="s">
        <v>231</v>
      </c>
      <c r="D4" s="7" t="n">
        <v>3794153</v>
      </c>
    </row>
    <row r="5" spans="1:5">
      <c r="A5" s="4" t="s">
        <v>232</v>
      </c>
      <c r="B5" s="7" t="n">
        <v>9719017</v>
      </c>
      <c r="C5" s="7" t="n">
        <v>-1250572</v>
      </c>
      <c r="D5" s="6" t="n">
        <v>9221784</v>
      </c>
      <c r="E5" s="7" t="n">
        <v>-323952</v>
      </c>
    </row>
    <row r="6" spans="1:5">
      <c r="A6" s="4" t="s">
        <v>233</v>
      </c>
      <c r="B6" s="7" t="n">
        <v>13015937</v>
      </c>
      <c r="D6" s="7" t="n">
        <v>1301593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234</v>
      </c>
      <c r="B1" s="2" t="s">
        <v>1</v>
      </c>
    </row>
    <row r="2" spans="1:2">
      <c r="B2" s="2" t="s">
        <v>235</v>
      </c>
    </row>
    <row r="3" spans="1:2">
      <c r="A3" s="3" t="s">
        <v>151</v>
      </c>
    </row>
    <row r="4" spans="1:2">
      <c r="A4" s="4" t="s">
        <v>236</v>
      </c>
      <c r="B4" s="4" t="s">
        <v>33</v>
      </c>
    </row>
    <row r="5" spans="1:2">
      <c r="A5" s="4" t="s">
        <v>237</v>
      </c>
      <c r="B5" s="6" t="n">
        <v>14479363</v>
      </c>
    </row>
    <row r="6" spans="1:2">
      <c r="A6" s="4" t="s">
        <v>238</v>
      </c>
      <c r="B6" s="7" t="n">
        <v>14479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9</v>
      </c>
      <c r="B1" s="2" t="s">
        <v>61</v>
      </c>
      <c r="D1" s="2" t="s">
        <v>1</v>
      </c>
    </row>
    <row r="2" spans="1:5">
      <c r="B2" s="2" t="s">
        <v>2</v>
      </c>
      <c r="C2" s="2" t="s">
        <v>62</v>
      </c>
      <c r="D2" s="2" t="s">
        <v>2</v>
      </c>
      <c r="E2" s="2" t="s">
        <v>62</v>
      </c>
    </row>
    <row r="3" spans="1:5">
      <c r="A3" s="3" t="s">
        <v>151</v>
      </c>
    </row>
    <row r="4" spans="1:5">
      <c r="A4" s="4" t="s">
        <v>240</v>
      </c>
      <c r="D4" s="7" t="n">
        <v>1781156</v>
      </c>
    </row>
    <row r="5" spans="1:5">
      <c r="A5" s="4" t="s">
        <v>241</v>
      </c>
      <c r="D5" s="6" t="n">
        <v>100000</v>
      </c>
    </row>
    <row r="6" spans="1:5">
      <c r="A6" s="4" t="s">
        <v>242</v>
      </c>
      <c r="D6" s="6" t="n">
        <v>-890179</v>
      </c>
      <c r="E6" s="4" t="s">
        <v>33</v>
      </c>
    </row>
    <row r="7" spans="1:5">
      <c r="A7" s="4" t="s">
        <v>85</v>
      </c>
      <c r="B7" s="7" t="n">
        <v>2512473</v>
      </c>
      <c r="C7" s="4" t="s">
        <v>33</v>
      </c>
      <c r="D7" s="6" t="n">
        <v>2512473</v>
      </c>
      <c r="E7" s="4" t="s">
        <v>33</v>
      </c>
    </row>
    <row r="8" spans="1:5">
      <c r="A8" s="4" t="s">
        <v>243</v>
      </c>
      <c r="D8" s="6" t="n">
        <v>336660</v>
      </c>
    </row>
    <row r="9" spans="1:5">
      <c r="A9" s="4" t="s">
        <v>244</v>
      </c>
      <c r="B9" s="7" t="n">
        <v>3840110</v>
      </c>
      <c r="D9" s="7" t="n">
        <v>384011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4"/>
  </cols>
  <sheetData>
    <row r="1" spans="1:2">
      <c r="A1" s="1" t="s">
        <v>245</v>
      </c>
      <c r="B1" s="2" t="s">
        <v>1</v>
      </c>
    </row>
    <row r="2" spans="1:2">
      <c r="B2" s="2" t="s">
        <v>246</v>
      </c>
    </row>
    <row r="3" spans="1:2">
      <c r="A3" s="4" t="s">
        <v>247</v>
      </c>
    </row>
    <row r="4" spans="1:2">
      <c r="A4" s="4" t="s">
        <v>248</v>
      </c>
      <c r="B4" s="9" t="n">
        <v>0.01</v>
      </c>
    </row>
    <row r="5" spans="1:2">
      <c r="A5" s="4" t="s">
        <v>249</v>
      </c>
      <c r="B5" s="4" t="s">
        <v>250</v>
      </c>
    </row>
    <row r="6" spans="1:2">
      <c r="A6" s="4" t="s">
        <v>251</v>
      </c>
      <c r="B6" s="4" t="s">
        <v>252</v>
      </c>
    </row>
    <row r="7" spans="1:2">
      <c r="A7" s="4" t="s">
        <v>253</v>
      </c>
      <c r="B7" s="4" t="s">
        <v>254</v>
      </c>
    </row>
    <row r="8" spans="1:2">
      <c r="A8" s="4" t="s">
        <v>255</v>
      </c>
      <c r="B8" s="7" t="n">
        <v>0</v>
      </c>
    </row>
    <row r="9" spans="1:2">
      <c r="A9" s="4" t="s">
        <v>256</v>
      </c>
    </row>
    <row r="10" spans="1:2">
      <c r="A10" s="4" t="s">
        <v>248</v>
      </c>
      <c r="B10" s="10" t="n">
        <v>0.01</v>
      </c>
    </row>
    <row r="11" spans="1:2">
      <c r="A11" s="4" t="s">
        <v>255</v>
      </c>
      <c r="B11" s="7" t="n">
        <v>0</v>
      </c>
    </row>
    <row r="12" spans="1:2">
      <c r="A12" s="4" t="s">
        <v>257</v>
      </c>
    </row>
    <row r="13" spans="1:2">
      <c r="A13" s="4" t="s">
        <v>249</v>
      </c>
      <c r="B13" s="4" t="s">
        <v>258</v>
      </c>
    </row>
    <row r="14" spans="1:2">
      <c r="A14" s="4" t="s">
        <v>251</v>
      </c>
      <c r="B14" s="4" t="s">
        <v>259</v>
      </c>
    </row>
    <row r="15" spans="1:2">
      <c r="A15" s="4" t="s">
        <v>260</v>
      </c>
    </row>
    <row r="16" spans="1:2">
      <c r="A16" s="4" t="s">
        <v>249</v>
      </c>
      <c r="B16" s="4" t="s">
        <v>261</v>
      </c>
    </row>
    <row r="17" spans="1:2">
      <c r="A17" s="4" t="s">
        <v>251</v>
      </c>
      <c r="B17" s="4" t="s">
        <v>262</v>
      </c>
    </row>
    <row r="18" spans="1:2">
      <c r="A18" s="4" t="s">
        <v>263</v>
      </c>
    </row>
    <row r="19" spans="1:2">
      <c r="A19" s="4" t="s">
        <v>248</v>
      </c>
      <c r="B19" s="9" t="n">
        <v>0.01</v>
      </c>
    </row>
    <row r="20" spans="1:2">
      <c r="A20" s="4" t="s">
        <v>255</v>
      </c>
      <c r="B20" s="7" t="n">
        <v>0</v>
      </c>
    </row>
    <row r="21" spans="1:2">
      <c r="A21" s="4" t="s">
        <v>264</v>
      </c>
    </row>
    <row r="22" spans="1:2">
      <c r="A22" s="4" t="s">
        <v>249</v>
      </c>
      <c r="B22" s="4" t="s">
        <v>265</v>
      </c>
    </row>
    <row r="23" spans="1:2">
      <c r="A23" s="4" t="s">
        <v>251</v>
      </c>
      <c r="B23" s="4" t="s">
        <v>266</v>
      </c>
    </row>
    <row r="24" spans="1:2">
      <c r="A24" s="4" t="s">
        <v>253</v>
      </c>
      <c r="B24" s="4" t="s">
        <v>267</v>
      </c>
    </row>
    <row r="25" spans="1:2">
      <c r="A25" s="4" t="s">
        <v>268</v>
      </c>
    </row>
    <row r="26" spans="1:2">
      <c r="A26" s="4" t="s">
        <v>249</v>
      </c>
      <c r="B26" s="4" t="s">
        <v>250</v>
      </c>
    </row>
    <row r="27" spans="1:2">
      <c r="A27" s="4" t="s">
        <v>251</v>
      </c>
      <c r="B27" s="4" t="s">
        <v>269</v>
      </c>
    </row>
    <row r="28" spans="1:2">
      <c r="A28" s="4" t="s">
        <v>253</v>
      </c>
      <c r="B28"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r="1" spans="1:6">
      <c r="A1" s="1" t="s">
        <v>271</v>
      </c>
      <c r="B1" s="2" t="s">
        <v>61</v>
      </c>
      <c r="D1" s="2" t="s">
        <v>1</v>
      </c>
    </row>
    <row r="2" spans="1:6">
      <c r="B2" s="2" t="s">
        <v>2</v>
      </c>
      <c r="C2" s="2" t="s">
        <v>62</v>
      </c>
      <c r="D2" s="2" t="s">
        <v>2</v>
      </c>
      <c r="E2" s="2" t="s">
        <v>62</v>
      </c>
      <c r="F2" s="2" t="s">
        <v>25</v>
      </c>
    </row>
    <row r="3" spans="1:6">
      <c r="A3" s="3" t="s">
        <v>154</v>
      </c>
    </row>
    <row r="4" spans="1:6">
      <c r="A4" s="4" t="s">
        <v>272</v>
      </c>
      <c r="B4" s="4" t="s">
        <v>33</v>
      </c>
      <c r="D4" s="4" t="s">
        <v>33</v>
      </c>
      <c r="F4" s="4" t="s">
        <v>33</v>
      </c>
    </row>
    <row r="5" spans="1:6">
      <c r="A5" s="4" t="s">
        <v>273</v>
      </c>
      <c r="B5" s="7" t="n">
        <v>0</v>
      </c>
      <c r="C5" s="7" t="n">
        <v>1400000</v>
      </c>
      <c r="D5" s="4" t="s">
        <v>33</v>
      </c>
      <c r="E5" s="7" t="n">
        <v>275396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74</v>
      </c>
      <c r="B1" s="2" t="s">
        <v>275</v>
      </c>
      <c r="C1" s="2" t="s">
        <v>276</v>
      </c>
      <c r="D1" s="2" t="s">
        <v>277</v>
      </c>
      <c r="E1" s="2" t="s">
        <v>2</v>
      </c>
    </row>
    <row r="2" spans="1:5">
      <c r="A2" s="4" t="s">
        <v>278</v>
      </c>
      <c r="B2" s="7" t="n">
        <v>86</v>
      </c>
      <c r="D2" s="7" t="n">
        <v>20000</v>
      </c>
    </row>
    <row r="3" spans="1:5">
      <c r="A3" s="4" t="s">
        <v>279</v>
      </c>
    </row>
    <row r="4" spans="1:5">
      <c r="A4" s="4" t="s">
        <v>278</v>
      </c>
      <c r="E4" s="7" t="n">
        <v>40000</v>
      </c>
    </row>
    <row r="5" spans="1:5">
      <c r="A5" s="4" t="s">
        <v>280</v>
      </c>
    </row>
    <row r="6" spans="1:5">
      <c r="A6" s="4" t="s">
        <v>281</v>
      </c>
      <c r="C6" s="6" t="n">
        <v>24000000</v>
      </c>
    </row>
    <row r="7" spans="1:5">
      <c r="A7" s="4" t="s">
        <v>282</v>
      </c>
    </row>
    <row r="8" spans="1:5">
      <c r="A8" s="4" t="s">
        <v>283</v>
      </c>
      <c r="E8" s="6" t="n">
        <v>12000000</v>
      </c>
    </row>
    <row r="9" spans="1:5">
      <c r="A9" s="4" t="s">
        <v>284</v>
      </c>
    </row>
    <row r="10" spans="1:5">
      <c r="A10" s="4" t="s">
        <v>283</v>
      </c>
      <c r="E10" s="6" t="n">
        <v>12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r="A1" s="1" t="s">
        <v>285</v>
      </c>
      <c r="B1" s="2" t="s">
        <v>286</v>
      </c>
      <c r="C1" s="2" t="s">
        <v>2</v>
      </c>
      <c r="D1" s="2" t="s">
        <v>2</v>
      </c>
      <c r="E1" s="2" t="s">
        <v>62</v>
      </c>
      <c r="F1" s="2" t="s">
        <v>25</v>
      </c>
    </row>
    <row r="2" spans="1:6">
      <c r="A2" s="4" t="s">
        <v>287</v>
      </c>
      <c r="D2" s="6" t="n">
        <v>66466033</v>
      </c>
    </row>
    <row r="3" spans="1:6">
      <c r="A3" s="4" t="s">
        <v>288</v>
      </c>
      <c r="D3" s="7" t="n">
        <v>890179</v>
      </c>
      <c r="E3" s="4" t="s">
        <v>33</v>
      </c>
    </row>
    <row r="4" spans="1:6">
      <c r="A4" s="4" t="s">
        <v>57</v>
      </c>
      <c r="C4" s="6" t="n">
        <v>236946578</v>
      </c>
      <c r="D4" s="6" t="n">
        <v>236946578</v>
      </c>
      <c r="F4" s="6" t="n">
        <v>170480545</v>
      </c>
    </row>
    <row r="5" spans="1:6">
      <c r="A5" s="4" t="s">
        <v>58</v>
      </c>
      <c r="C5" s="6" t="n">
        <v>236946578</v>
      </c>
      <c r="D5" s="6" t="n">
        <v>236946578</v>
      </c>
      <c r="F5" s="6" t="n">
        <v>170480545</v>
      </c>
    </row>
    <row r="6" spans="1:6">
      <c r="A6" s="4" t="s">
        <v>44</v>
      </c>
      <c r="C6" s="7" t="n">
        <v>14479363</v>
      </c>
      <c r="D6" s="7" t="n">
        <v>14479363</v>
      </c>
      <c r="F6" s="4" t="s">
        <v>33</v>
      </c>
    </row>
    <row r="7" spans="1:6">
      <c r="A7" s="4" t="s">
        <v>289</v>
      </c>
    </row>
    <row r="8" spans="1:6">
      <c r="A8" s="4" t="s">
        <v>287</v>
      </c>
      <c r="C8" s="6" t="n">
        <v>66466033</v>
      </c>
    </row>
    <row r="9" spans="1:6">
      <c r="A9" s="4" t="s">
        <v>288</v>
      </c>
      <c r="C9" s="7" t="n">
        <v>581000</v>
      </c>
    </row>
    <row r="10" spans="1:6">
      <c r="A10" s="4" t="s">
        <v>290</v>
      </c>
    </row>
    <row r="11" spans="1:6">
      <c r="A11" s="4" t="s">
        <v>291</v>
      </c>
      <c r="B11" s="4" t="s">
        <v>292</v>
      </c>
    </row>
    <row r="12" spans="1:6">
      <c r="A12" s="4" t="s">
        <v>293</v>
      </c>
    </row>
    <row r="13" spans="1:6">
      <c r="A13" s="4" t="s">
        <v>291</v>
      </c>
      <c r="B13" s="4" t="s">
        <v>294</v>
      </c>
    </row>
    <row r="14" spans="1:6">
      <c r="A14" s="4" t="s">
        <v>295</v>
      </c>
    </row>
    <row r="15" spans="1:6">
      <c r="A15" s="4" t="s">
        <v>296</v>
      </c>
      <c r="B15" s="7" t="n">
        <v>375000</v>
      </c>
    </row>
    <row r="16" spans="1:6">
      <c r="A16" s="4" t="s">
        <v>297</v>
      </c>
      <c r="B16" s="4" t="s">
        <v>298</v>
      </c>
    </row>
    <row r="17" spans="1:6">
      <c r="A17" s="4" t="s">
        <v>299</v>
      </c>
      <c r="B17" s="7" t="n">
        <v>125000</v>
      </c>
    </row>
    <row r="18" spans="1:6">
      <c r="A18" s="4" t="s">
        <v>300</v>
      </c>
      <c r="B18" s="7" t="n">
        <v>100000</v>
      </c>
    </row>
    <row r="19" spans="1:6">
      <c r="A19" s="4" t="s">
        <v>301</v>
      </c>
      <c r="B19" s="4" t="s">
        <v>302</v>
      </c>
    </row>
    <row r="20" spans="1:6">
      <c r="A20" s="4" t="s">
        <v>303</v>
      </c>
      <c r="B20" s="4" t="s">
        <v>304</v>
      </c>
    </row>
    <row r="21" spans="1:6">
      <c r="A21" s="4" t="s">
        <v>305</v>
      </c>
      <c r="B21" s="9" t="n">
        <v>0.3</v>
      </c>
    </row>
    <row r="22" spans="1:6">
      <c r="A22" s="4" t="s">
        <v>306</v>
      </c>
      <c r="B22" s="4" t="s">
        <v>307</v>
      </c>
    </row>
    <row r="23" spans="1:6">
      <c r="A23" s="4" t="s">
        <v>308</v>
      </c>
      <c r="B23" s="4" t="s">
        <v>309</v>
      </c>
    </row>
    <row r="24" spans="1:6">
      <c r="A24" s="4" t="s">
        <v>310</v>
      </c>
      <c r="B24" s="7" t="n">
        <v>5000</v>
      </c>
    </row>
    <row r="25" spans="1:6">
      <c r="A25" s="4" t="s">
        <v>311</v>
      </c>
    </row>
    <row r="26" spans="1:6">
      <c r="A26" s="4" t="s">
        <v>312</v>
      </c>
      <c r="B26" s="6" t="n">
        <v>125000</v>
      </c>
    </row>
    <row r="27" spans="1:6">
      <c r="A27" s="4" t="s">
        <v>313</v>
      </c>
    </row>
    <row r="28" spans="1:6">
      <c r="A28" s="4" t="s">
        <v>312</v>
      </c>
      <c r="B28" s="7" t="n">
        <v>125000</v>
      </c>
    </row>
    <row r="29" spans="1:6">
      <c r="A29" s="4" t="s">
        <v>314</v>
      </c>
    </row>
    <row r="30" spans="1:6">
      <c r="A30" s="4" t="s">
        <v>312</v>
      </c>
      <c r="D30" s="7" t="n">
        <v>7500</v>
      </c>
    </row>
    <row r="31" spans="1:6">
      <c r="A31" s="4" t="s">
        <v>306</v>
      </c>
      <c r="D31" s="4" t="s">
        <v>31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77"/>
    <col customWidth="1" max="2" min="2" width="20"/>
  </cols>
  <sheetData>
    <row r="1" spans="1:2">
      <c r="A1" s="1" t="s">
        <v>316</v>
      </c>
      <c r="B1" s="2" t="s">
        <v>1</v>
      </c>
    </row>
    <row r="2" spans="1:2">
      <c r="B2" s="2" t="s">
        <v>317</v>
      </c>
    </row>
    <row r="3" spans="1:2">
      <c r="A3" s="4" t="s">
        <v>318</v>
      </c>
      <c r="B3" s="6" t="n">
        <v>49841033</v>
      </c>
    </row>
    <row r="4" spans="1:2">
      <c r="A4" s="4" t="s">
        <v>319</v>
      </c>
      <c r="B4" s="6" t="n">
        <v>16625000</v>
      </c>
    </row>
    <row r="5" spans="1:2">
      <c r="A5" s="4" t="s">
        <v>320</v>
      </c>
      <c r="B5" s="6" t="n">
        <v>66466033</v>
      </c>
    </row>
    <row r="6" spans="1:2">
      <c r="A6" s="4" t="s">
        <v>321</v>
      </c>
    </row>
    <row r="7" spans="1:2">
      <c r="A7" s="4" t="s">
        <v>322</v>
      </c>
      <c r="B7" s="4" t="s">
        <v>323</v>
      </c>
    </row>
    <row r="8" spans="1:2">
      <c r="A8" s="4" t="s">
        <v>318</v>
      </c>
      <c r="B8" s="6" t="n">
        <v>0</v>
      </c>
    </row>
    <row r="9" spans="1:2">
      <c r="A9" s="4" t="s">
        <v>319</v>
      </c>
      <c r="B9" s="6" t="n">
        <v>1000000</v>
      </c>
    </row>
    <row r="10" spans="1:2">
      <c r="A10" s="4" t="s">
        <v>320</v>
      </c>
      <c r="B10" s="6" t="n">
        <v>1000000</v>
      </c>
    </row>
    <row r="11" spans="1:2">
      <c r="A11" s="4" t="s">
        <v>324</v>
      </c>
    </row>
    <row r="12" spans="1:2">
      <c r="A12" s="4" t="s">
        <v>322</v>
      </c>
      <c r="B12" s="4" t="s">
        <v>325</v>
      </c>
    </row>
    <row r="13" spans="1:2">
      <c r="A13" s="4" t="s">
        <v>318</v>
      </c>
      <c r="B13" s="6" t="n">
        <v>0</v>
      </c>
    </row>
    <row r="14" spans="1:2">
      <c r="A14" s="4" t="s">
        <v>319</v>
      </c>
      <c r="B14" s="6" t="n">
        <v>300000</v>
      </c>
    </row>
    <row r="15" spans="1:2">
      <c r="A15" s="4" t="s">
        <v>320</v>
      </c>
      <c r="B15" s="6" t="n">
        <v>300000</v>
      </c>
    </row>
    <row r="16" spans="1:2">
      <c r="A16" s="4" t="s">
        <v>326</v>
      </c>
    </row>
    <row r="17" spans="1:2">
      <c r="A17" s="4" t="s">
        <v>322</v>
      </c>
      <c r="B17" s="4" t="s">
        <v>327</v>
      </c>
    </row>
    <row r="18" spans="1:2">
      <c r="A18" s="4" t="s">
        <v>318</v>
      </c>
      <c r="B18" s="6" t="n">
        <v>5900000</v>
      </c>
    </row>
    <row r="19" spans="1:2">
      <c r="A19" s="4" t="s">
        <v>319</v>
      </c>
      <c r="B19" s="6" t="n">
        <v>0</v>
      </c>
    </row>
    <row r="20" spans="1:2">
      <c r="A20" s="4" t="s">
        <v>320</v>
      </c>
      <c r="B20" s="6" t="n">
        <v>5900000</v>
      </c>
    </row>
    <row r="21" spans="1:2">
      <c r="A21" s="4" t="s">
        <v>328</v>
      </c>
    </row>
    <row r="22" spans="1:2">
      <c r="A22" s="4" t="s">
        <v>322</v>
      </c>
      <c r="B22" s="4" t="s">
        <v>329</v>
      </c>
    </row>
    <row r="23" spans="1:2">
      <c r="A23" s="4" t="s">
        <v>318</v>
      </c>
      <c r="B23" s="6" t="n">
        <v>3250417</v>
      </c>
    </row>
    <row r="24" spans="1:2">
      <c r="A24" s="4" t="s">
        <v>319</v>
      </c>
      <c r="B24" s="6" t="n">
        <v>0</v>
      </c>
    </row>
    <row r="25" spans="1:2">
      <c r="A25" s="4" t="s">
        <v>320</v>
      </c>
      <c r="B25" s="6" t="n">
        <v>3250417</v>
      </c>
    </row>
    <row r="26" spans="1:2">
      <c r="A26" s="4" t="s">
        <v>330</v>
      </c>
    </row>
    <row r="27" spans="1:2">
      <c r="A27" s="4" t="s">
        <v>322</v>
      </c>
      <c r="B27" s="4" t="s">
        <v>331</v>
      </c>
    </row>
    <row r="28" spans="1:2">
      <c r="A28" s="4" t="s">
        <v>318</v>
      </c>
      <c r="B28" s="6" t="n">
        <v>9238446</v>
      </c>
    </row>
    <row r="29" spans="1:2">
      <c r="A29" s="4" t="s">
        <v>319</v>
      </c>
      <c r="B29" s="6" t="n">
        <v>0</v>
      </c>
    </row>
    <row r="30" spans="1:2">
      <c r="A30" s="4" t="s">
        <v>320</v>
      </c>
      <c r="B30" s="6" t="n">
        <v>9238446</v>
      </c>
    </row>
    <row r="31" spans="1:2">
      <c r="A31" s="4" t="s">
        <v>332</v>
      </c>
    </row>
    <row r="32" spans="1:2">
      <c r="A32" s="4" t="s">
        <v>322</v>
      </c>
      <c r="B32" s="4" t="s">
        <v>333</v>
      </c>
    </row>
    <row r="33" spans="1:2">
      <c r="A33" s="4" t="s">
        <v>318</v>
      </c>
      <c r="B33" s="6" t="n">
        <v>31452170</v>
      </c>
    </row>
    <row r="34" spans="1:2">
      <c r="A34" s="4" t="s">
        <v>319</v>
      </c>
      <c r="B34" s="6" t="n">
        <v>0</v>
      </c>
    </row>
    <row r="35" spans="1:2">
      <c r="A35" s="4" t="s">
        <v>320</v>
      </c>
      <c r="B35" s="6" t="n">
        <v>31452170</v>
      </c>
    </row>
    <row r="36" spans="1:2">
      <c r="A36" s="4" t="s">
        <v>334</v>
      </c>
    </row>
    <row r="37" spans="1:2">
      <c r="A37" s="4" t="s">
        <v>322</v>
      </c>
      <c r="B37" s="4" t="s">
        <v>335</v>
      </c>
    </row>
    <row r="38" spans="1:2">
      <c r="A38" s="4" t="s">
        <v>318</v>
      </c>
      <c r="B38" s="6" t="n">
        <v>0</v>
      </c>
    </row>
    <row r="39" spans="1:2">
      <c r="A39" s="4" t="s">
        <v>319</v>
      </c>
      <c r="B39" s="6" t="n">
        <v>1000000</v>
      </c>
    </row>
    <row r="40" spans="1:2">
      <c r="A40" s="4" t="s">
        <v>320</v>
      </c>
      <c r="B40" s="6" t="n">
        <v>1000000</v>
      </c>
    </row>
    <row r="41" spans="1:2">
      <c r="A41" s="4" t="s">
        <v>336</v>
      </c>
    </row>
    <row r="42" spans="1:2">
      <c r="A42" s="4" t="s">
        <v>322</v>
      </c>
      <c r="B42" s="4" t="s">
        <v>337</v>
      </c>
    </row>
    <row r="43" spans="1:2">
      <c r="A43" s="4" t="s">
        <v>318</v>
      </c>
      <c r="B43" s="6" t="n">
        <v>0</v>
      </c>
    </row>
    <row r="44" spans="1:2">
      <c r="A44" s="4" t="s">
        <v>319</v>
      </c>
      <c r="B44" s="6" t="n">
        <v>1825000</v>
      </c>
    </row>
    <row r="45" spans="1:2">
      <c r="A45" s="4" t="s">
        <v>320</v>
      </c>
      <c r="B45" s="6" t="n">
        <v>1825000</v>
      </c>
    </row>
    <row r="46" spans="1:2">
      <c r="A46" s="4" t="s">
        <v>338</v>
      </c>
    </row>
    <row r="47" spans="1:2">
      <c r="A47" s="4" t="s">
        <v>322</v>
      </c>
      <c r="B47" s="4" t="s">
        <v>11</v>
      </c>
    </row>
    <row r="48" spans="1:2">
      <c r="A48" s="4" t="s">
        <v>318</v>
      </c>
      <c r="B48" s="6" t="n">
        <v>0</v>
      </c>
    </row>
    <row r="49" spans="1:2">
      <c r="A49" s="4" t="s">
        <v>319</v>
      </c>
      <c r="B49" s="6" t="n">
        <v>12500000</v>
      </c>
    </row>
    <row r="50" spans="1:2">
      <c r="A50" s="4" t="s">
        <v>320</v>
      </c>
      <c r="B50" s="6" t="n">
        <v>125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9</v>
      </c>
      <c r="B1" s="2" t="s">
        <v>275</v>
      </c>
      <c r="C1" s="2" t="s">
        <v>340</v>
      </c>
      <c r="D1" s="2" t="s">
        <v>341</v>
      </c>
      <c r="E1" s="2" t="s">
        <v>2</v>
      </c>
      <c r="F1" s="2" t="s">
        <v>62</v>
      </c>
      <c r="G1" s="2" t="s">
        <v>342</v>
      </c>
    </row>
    <row r="2" spans="1:7">
      <c r="A2" s="4" t="s">
        <v>343</v>
      </c>
      <c r="D2" s="7" t="n">
        <v>91765</v>
      </c>
      <c r="E2" s="7" t="n">
        <v>91765</v>
      </c>
      <c r="F2" s="4" t="s">
        <v>33</v>
      </c>
    </row>
    <row r="3" spans="1:7">
      <c r="A3" s="4" t="s">
        <v>344</v>
      </c>
      <c r="D3" s="6" t="n">
        <v>4125000</v>
      </c>
    </row>
    <row r="4" spans="1:7">
      <c r="A4" s="4" t="s">
        <v>345</v>
      </c>
    </row>
    <row r="5" spans="1:7">
      <c r="A5" s="4" t="s">
        <v>346</v>
      </c>
      <c r="B5" s="7" t="n">
        <v>350000</v>
      </c>
    </row>
    <row r="6" spans="1:7">
      <c r="A6" s="4" t="s">
        <v>347</v>
      </c>
      <c r="B6" s="4" t="s">
        <v>348</v>
      </c>
    </row>
    <row r="7" spans="1:7">
      <c r="A7" s="4" t="s">
        <v>349</v>
      </c>
    </row>
    <row r="8" spans="1:7">
      <c r="A8" s="4" t="s">
        <v>346</v>
      </c>
      <c r="B8" s="7" t="n">
        <v>1000000</v>
      </c>
    </row>
    <row r="9" spans="1:7">
      <c r="A9" s="4" t="s">
        <v>347</v>
      </c>
      <c r="B9" s="4" t="s">
        <v>348</v>
      </c>
    </row>
    <row r="10" spans="1:7">
      <c r="A10" s="4" t="s">
        <v>350</v>
      </c>
    </row>
    <row r="11" spans="1:7">
      <c r="A11" s="4" t="s">
        <v>346</v>
      </c>
      <c r="B11" s="7" t="n">
        <v>1000000</v>
      </c>
    </row>
    <row r="12" spans="1:7">
      <c r="A12" s="4" t="s">
        <v>347</v>
      </c>
      <c r="B12" s="4" t="s">
        <v>298</v>
      </c>
    </row>
    <row r="13" spans="1:7">
      <c r="A13" s="4" t="s">
        <v>351</v>
      </c>
    </row>
    <row r="14" spans="1:7">
      <c r="A14" s="4" t="s">
        <v>352</v>
      </c>
      <c r="G14" s="6" t="n">
        <v>500000</v>
      </c>
    </row>
    <row r="15" spans="1:7">
      <c r="A15" s="4" t="s">
        <v>343</v>
      </c>
      <c r="C15" s="7" t="n">
        <v>27500</v>
      </c>
    </row>
    <row r="16" spans="1:7">
      <c r="A16" s="4" t="s">
        <v>353</v>
      </c>
    </row>
    <row r="17" spans="1:7">
      <c r="A17" s="4" t="s">
        <v>354</v>
      </c>
      <c r="B17" s="4" t="s">
        <v>355</v>
      </c>
    </row>
    <row r="18" spans="1:7">
      <c r="A18" s="4" t="s">
        <v>356</v>
      </c>
    </row>
    <row r="19" spans="1:7">
      <c r="A19" s="4" t="s">
        <v>357</v>
      </c>
      <c r="B19" s="7" t="n">
        <v>250000</v>
      </c>
    </row>
    <row r="20" spans="1:7">
      <c r="A20" s="4" t="s">
        <v>291</v>
      </c>
      <c r="B20" s="4" t="s">
        <v>294</v>
      </c>
    </row>
    <row r="21" spans="1:7">
      <c r="A21" s="4" t="s">
        <v>358</v>
      </c>
    </row>
    <row r="22" spans="1:7">
      <c r="A22" s="4" t="s">
        <v>352</v>
      </c>
      <c r="G22" s="6" t="n">
        <v>232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2242</v>
      </c>
      <c r="C4" s="7" t="n">
        <v>5252</v>
      </c>
      <c r="D4" s="7" t="n">
        <v>2242</v>
      </c>
      <c r="E4" s="7" t="n">
        <v>6290</v>
      </c>
    </row>
    <row r="5" spans="1:5">
      <c r="A5" s="4" t="s">
        <v>65</v>
      </c>
      <c r="B5" s="6" t="n">
        <v>119220</v>
      </c>
      <c r="C5" s="6" t="n">
        <v>139123</v>
      </c>
      <c r="D5" s="6" t="n">
        <v>310623</v>
      </c>
      <c r="E5" s="6" t="n">
        <v>175753</v>
      </c>
    </row>
    <row r="6" spans="1:5">
      <c r="A6" s="4" t="s">
        <v>66</v>
      </c>
      <c r="B6" s="6" t="n">
        <v>20205</v>
      </c>
      <c r="C6" s="4" t="s">
        <v>33</v>
      </c>
      <c r="D6" s="6" t="n">
        <v>27945</v>
      </c>
      <c r="E6" s="4" t="s">
        <v>33</v>
      </c>
    </row>
    <row r="7" spans="1:5">
      <c r="A7" s="4" t="s">
        <v>67</v>
      </c>
      <c r="B7" s="6" t="n">
        <v>141667</v>
      </c>
      <c r="C7" s="6" t="n">
        <v>144375</v>
      </c>
      <c r="D7" s="6" t="n">
        <v>340810</v>
      </c>
      <c r="E7" s="6" t="n">
        <v>182043</v>
      </c>
    </row>
    <row r="8" spans="1:5">
      <c r="A8" s="4" t="s">
        <v>68</v>
      </c>
      <c r="B8" s="6" t="n">
        <v>-114837</v>
      </c>
      <c r="C8" s="6" t="n">
        <v>-60342</v>
      </c>
      <c r="D8" s="6" t="n">
        <v>-228819</v>
      </c>
      <c r="E8" s="6" t="n">
        <v>-77285</v>
      </c>
    </row>
    <row r="9" spans="1:5">
      <c r="A9" s="4" t="s">
        <v>69</v>
      </c>
      <c r="B9" s="6" t="n">
        <v>26830</v>
      </c>
      <c r="C9" s="6" t="n">
        <v>84033</v>
      </c>
      <c r="D9" s="6" t="n">
        <v>111991</v>
      </c>
      <c r="E9" s="6" t="n">
        <v>104758</v>
      </c>
    </row>
    <row r="10" spans="1:5">
      <c r="A10" s="3" t="s">
        <v>70</v>
      </c>
    </row>
    <row r="11" spans="1:5">
      <c r="A11" s="4" t="s">
        <v>71</v>
      </c>
      <c r="B11" s="6" t="n">
        <v>1872</v>
      </c>
      <c r="C11" s="6" t="n">
        <v>3461</v>
      </c>
      <c r="D11" s="6" t="n">
        <v>9447</v>
      </c>
      <c r="E11" s="6" t="n">
        <v>4039</v>
      </c>
    </row>
    <row r="12" spans="1:5">
      <c r="A12" s="4" t="s">
        <v>72</v>
      </c>
      <c r="B12" s="6" t="n">
        <v>376399</v>
      </c>
      <c r="C12" s="6" t="n">
        <v>2047140</v>
      </c>
      <c r="D12" s="6" t="n">
        <v>776201</v>
      </c>
      <c r="E12" s="6" t="n">
        <v>3654087</v>
      </c>
    </row>
    <row r="13" spans="1:5">
      <c r="A13" s="4" t="s">
        <v>73</v>
      </c>
      <c r="B13" s="6" t="n">
        <v>240853</v>
      </c>
      <c r="C13" s="4" t="s">
        <v>33</v>
      </c>
      <c r="D13" s="6" t="n">
        <v>240853</v>
      </c>
      <c r="E13" s="4" t="s">
        <v>33</v>
      </c>
    </row>
    <row r="14" spans="1:5">
      <c r="A14" s="4" t="s">
        <v>74</v>
      </c>
      <c r="B14" s="6" t="n">
        <v>-4868</v>
      </c>
      <c r="C14" s="4" t="s">
        <v>33</v>
      </c>
      <c r="D14" s="6" t="n">
        <v>-9153</v>
      </c>
      <c r="E14" s="4" t="s">
        <v>33</v>
      </c>
    </row>
    <row r="15" spans="1:5">
      <c r="A15" s="4" t="s">
        <v>75</v>
      </c>
      <c r="B15" s="6" t="n">
        <v>614256</v>
      </c>
      <c r="C15" s="6" t="n">
        <v>2050601</v>
      </c>
      <c r="D15" s="6" t="n">
        <v>1017348</v>
      </c>
      <c r="E15" s="6" t="n">
        <v>3658126</v>
      </c>
    </row>
    <row r="16" spans="1:5">
      <c r="A16" s="4" t="s">
        <v>76</v>
      </c>
      <c r="B16" s="6" t="n">
        <v>-587426</v>
      </c>
      <c r="C16" s="6" t="n">
        <v>-1966568</v>
      </c>
      <c r="D16" s="6" t="n">
        <v>-905357</v>
      </c>
      <c r="E16" s="6" t="n">
        <v>-3553368</v>
      </c>
    </row>
    <row r="17" spans="1:5">
      <c r="A17" s="3" t="s">
        <v>77</v>
      </c>
    </row>
    <row r="18" spans="1:5">
      <c r="A18" s="4" t="s">
        <v>78</v>
      </c>
      <c r="B18" s="4" t="s">
        <v>33</v>
      </c>
      <c r="C18" s="4" t="s">
        <v>33</v>
      </c>
      <c r="D18" s="6" t="n">
        <v>-2250000</v>
      </c>
      <c r="E18" s="6" t="n">
        <v>-254433</v>
      </c>
    </row>
    <row r="19" spans="1:5">
      <c r="A19" s="4" t="s">
        <v>79</v>
      </c>
      <c r="B19" s="6" t="n">
        <v>-9719017</v>
      </c>
      <c r="C19" s="6" t="n">
        <v>1250572</v>
      </c>
      <c r="D19" s="6" t="n">
        <v>-9221784</v>
      </c>
      <c r="E19" s="6" t="n">
        <v>323952</v>
      </c>
    </row>
    <row r="20" spans="1:5">
      <c r="A20" s="4" t="s">
        <v>80</v>
      </c>
      <c r="B20" s="6" t="n">
        <v>-371670</v>
      </c>
      <c r="C20" s="4" t="s">
        <v>33</v>
      </c>
      <c r="D20" s="6" t="n">
        <v>-336660</v>
      </c>
      <c r="E20" s="4" t="s">
        <v>33</v>
      </c>
    </row>
    <row r="21" spans="1:5">
      <c r="A21" s="4" t="s">
        <v>81</v>
      </c>
      <c r="B21" s="6" t="n">
        <v>-14479363</v>
      </c>
      <c r="C21" s="4" t="s">
        <v>33</v>
      </c>
      <c r="D21" s="6" t="n">
        <v>-14479363</v>
      </c>
      <c r="E21" s="4" t="s">
        <v>33</v>
      </c>
    </row>
    <row r="22" spans="1:5">
      <c r="A22" s="4" t="s">
        <v>82</v>
      </c>
      <c r="B22" s="4" t="s">
        <v>33</v>
      </c>
      <c r="C22" s="4" t="s">
        <v>33</v>
      </c>
      <c r="D22" s="4" t="s">
        <v>33</v>
      </c>
      <c r="E22" s="6" t="n">
        <v>-58380</v>
      </c>
    </row>
    <row r="23" spans="1:5">
      <c r="A23" s="4" t="s">
        <v>83</v>
      </c>
      <c r="B23" s="6" t="n">
        <v>-2639</v>
      </c>
      <c r="C23" s="6" t="n">
        <v>-2283</v>
      </c>
      <c r="D23" s="6" t="n">
        <v>-6180</v>
      </c>
      <c r="E23" s="6" t="n">
        <v>-5782</v>
      </c>
    </row>
    <row r="24" spans="1:5">
      <c r="A24" s="4" t="s">
        <v>84</v>
      </c>
      <c r="B24" s="6" t="n">
        <v>-250000</v>
      </c>
      <c r="C24" s="6" t="n">
        <v>-531311</v>
      </c>
      <c r="D24" s="6" t="n">
        <v>-250000</v>
      </c>
      <c r="E24" s="6" t="n">
        <v>-1050911</v>
      </c>
    </row>
    <row r="25" spans="1:5">
      <c r="A25" s="4" t="s">
        <v>85</v>
      </c>
      <c r="B25" s="6" t="n">
        <v>-2512473</v>
      </c>
      <c r="C25" s="4" t="s">
        <v>33</v>
      </c>
      <c r="D25" s="6" t="n">
        <v>-2512473</v>
      </c>
      <c r="E25" s="4" t="s">
        <v>33</v>
      </c>
    </row>
    <row r="26" spans="1:5">
      <c r="A26" s="4" t="s">
        <v>86</v>
      </c>
      <c r="B26" s="6" t="n">
        <v>-188500</v>
      </c>
      <c r="C26" s="4" t="s">
        <v>33</v>
      </c>
      <c r="D26" s="6" t="n">
        <v>-188500</v>
      </c>
      <c r="E26" s="4" t="s">
        <v>33</v>
      </c>
    </row>
    <row r="27" spans="1:5">
      <c r="A27" s="4" t="s">
        <v>87</v>
      </c>
      <c r="B27" s="6" t="n">
        <v>-32488</v>
      </c>
      <c r="C27" s="6" t="n">
        <v>-256</v>
      </c>
      <c r="D27" s="6" t="n">
        <v>-32600</v>
      </c>
      <c r="E27" s="6" t="n">
        <v>-470</v>
      </c>
    </row>
    <row r="28" spans="1:5">
      <c r="A28" s="4" t="s">
        <v>88</v>
      </c>
      <c r="B28" s="6" t="n">
        <v>-27556150</v>
      </c>
      <c r="C28" s="6" t="n">
        <v>716722</v>
      </c>
      <c r="D28" s="6" t="n">
        <v>-29277560</v>
      </c>
      <c r="E28" s="6" t="n">
        <v>-1046024</v>
      </c>
    </row>
    <row r="29" spans="1:5">
      <c r="A29" s="4" t="s">
        <v>89</v>
      </c>
      <c r="B29" s="7" t="n">
        <v>-28143576</v>
      </c>
      <c r="C29" s="7" t="n">
        <v>-1249846</v>
      </c>
      <c r="D29" s="7" t="n">
        <v>-30182917</v>
      </c>
      <c r="E29" s="7" t="n">
        <v>-4599392</v>
      </c>
    </row>
    <row r="30" spans="1:5">
      <c r="A30" s="4" t="s">
        <v>90</v>
      </c>
      <c r="B30" s="9" t="n">
        <v>-0.16</v>
      </c>
      <c r="C30" s="9" t="n">
        <v>-0.01</v>
      </c>
      <c r="D30" s="9" t="n">
        <v>-0.17</v>
      </c>
      <c r="E30" s="9" t="n">
        <v>-0.03</v>
      </c>
    </row>
    <row r="31" spans="1:5">
      <c r="A31" s="4" t="s">
        <v>91</v>
      </c>
      <c r="B31" s="6" t="n">
        <v>177144561</v>
      </c>
      <c r="C31" s="6" t="n">
        <v>167874601</v>
      </c>
      <c r="D31" s="6" t="n">
        <v>173812553</v>
      </c>
      <c r="E31" s="6" t="n">
        <v>1629715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59</v>
      </c>
      <c r="B1" s="2" t="s">
        <v>360</v>
      </c>
      <c r="D1" s="2" t="s">
        <v>1</v>
      </c>
    </row>
    <row r="2" spans="1:6">
      <c r="B2" s="2" t="s">
        <v>361</v>
      </c>
      <c r="C2" s="2" t="s">
        <v>2</v>
      </c>
      <c r="D2" s="2" t="s">
        <v>2</v>
      </c>
      <c r="E2" s="2" t="s">
        <v>62</v>
      </c>
      <c r="F2" s="2" t="s">
        <v>25</v>
      </c>
    </row>
    <row r="3" spans="1:6">
      <c r="A3" s="4" t="s">
        <v>287</v>
      </c>
      <c r="D3" s="6" t="n">
        <v>66466033</v>
      </c>
    </row>
    <row r="4" spans="1:6">
      <c r="A4" s="4" t="s">
        <v>288</v>
      </c>
      <c r="D4" s="7" t="n">
        <v>890179</v>
      </c>
      <c r="E4" s="4" t="s">
        <v>33</v>
      </c>
    </row>
    <row r="5" spans="1:6">
      <c r="A5" s="4" t="s">
        <v>57</v>
      </c>
      <c r="C5" s="6" t="n">
        <v>236946578</v>
      </c>
      <c r="D5" s="6" t="n">
        <v>236946578</v>
      </c>
      <c r="F5" s="6" t="n">
        <v>170480545</v>
      </c>
    </row>
    <row r="6" spans="1:6">
      <c r="A6" s="4" t="s">
        <v>58</v>
      </c>
      <c r="C6" s="6" t="n">
        <v>236946578</v>
      </c>
      <c r="D6" s="6" t="n">
        <v>236946578</v>
      </c>
      <c r="F6" s="6" t="n">
        <v>170480545</v>
      </c>
    </row>
    <row r="7" spans="1:6">
      <c r="A7" s="4" t="s">
        <v>289</v>
      </c>
    </row>
    <row r="8" spans="1:6">
      <c r="A8" s="4" t="s">
        <v>287</v>
      </c>
      <c r="C8" s="6" t="n">
        <v>66466033</v>
      </c>
    </row>
    <row r="9" spans="1:6">
      <c r="A9" s="4" t="s">
        <v>288</v>
      </c>
      <c r="C9" s="7" t="n">
        <v>581000</v>
      </c>
    </row>
    <row r="10" spans="1:6">
      <c r="A10" s="4" t="s">
        <v>362</v>
      </c>
    </row>
    <row r="11" spans="1:6">
      <c r="A11" s="4" t="s">
        <v>287</v>
      </c>
      <c r="B11" s="6" t="n">
        <v>728809426</v>
      </c>
    </row>
    <row r="12" spans="1:6">
      <c r="A12" s="4" t="s">
        <v>288</v>
      </c>
      <c r="B12" s="7" t="n">
        <v>460344</v>
      </c>
    </row>
    <row r="13" spans="1:6">
      <c r="A13" s="4" t="s">
        <v>57</v>
      </c>
      <c r="B13" s="6" t="n">
        <v>952756004</v>
      </c>
    </row>
    <row r="14" spans="1:6">
      <c r="A14" s="4" t="s">
        <v>58</v>
      </c>
      <c r="B14" s="6" t="n">
        <v>952756004</v>
      </c>
    </row>
    <row r="15" spans="1:6">
      <c r="A15" s="4" t="s">
        <v>363</v>
      </c>
    </row>
    <row r="16" spans="1:6">
      <c r="A16" s="4" t="s">
        <v>287</v>
      </c>
      <c r="B16" s="6" t="n">
        <v>6524866433</v>
      </c>
    </row>
    <row r="17" spans="1:6">
      <c r="A17" s="4" t="s">
        <v>352</v>
      </c>
      <c r="B17" s="6" t="n">
        <v>10264097638</v>
      </c>
    </row>
    <row r="18" spans="1:6">
      <c r="A18" s="4" t="s">
        <v>305</v>
      </c>
      <c r="B18" s="11" t="n">
        <v>0.0004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9"/>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364</v>
      </c>
      <c r="B1" s="2" t="s">
        <v>360</v>
      </c>
      <c r="C1" s="2" t="s">
        <v>1</v>
      </c>
    </row>
    <row r="2" spans="1:3">
      <c r="B2" s="2" t="s">
        <v>361</v>
      </c>
      <c r="C2" s="2" t="s">
        <v>2</v>
      </c>
    </row>
    <row r="3" spans="1:3">
      <c r="A3" s="4" t="s">
        <v>318</v>
      </c>
      <c r="C3" s="6" t="n">
        <v>49841033</v>
      </c>
    </row>
    <row r="4" spans="1:3">
      <c r="A4" s="4" t="s">
        <v>319</v>
      </c>
      <c r="C4" s="6" t="n">
        <v>16625000</v>
      </c>
    </row>
    <row r="5" spans="1:3">
      <c r="A5" s="4" t="s">
        <v>320</v>
      </c>
      <c r="C5" s="6" t="n">
        <v>66466033</v>
      </c>
    </row>
    <row r="6" spans="1:3">
      <c r="A6" s="4" t="s">
        <v>321</v>
      </c>
    </row>
    <row r="7" spans="1:3">
      <c r="A7" s="4" t="s">
        <v>322</v>
      </c>
      <c r="C7" s="4" t="s">
        <v>323</v>
      </c>
    </row>
    <row r="8" spans="1:3">
      <c r="A8" s="4" t="s">
        <v>318</v>
      </c>
      <c r="C8" s="6" t="n">
        <v>0</v>
      </c>
    </row>
    <row r="9" spans="1:3">
      <c r="A9" s="4" t="s">
        <v>319</v>
      </c>
      <c r="C9" s="6" t="n">
        <v>1000000</v>
      </c>
    </row>
    <row r="10" spans="1:3">
      <c r="A10" s="4" t="s">
        <v>320</v>
      </c>
      <c r="C10" s="6" t="n">
        <v>1000000</v>
      </c>
    </row>
    <row r="11" spans="1:3">
      <c r="A11" s="4" t="s">
        <v>324</v>
      </c>
    </row>
    <row r="12" spans="1:3">
      <c r="A12" s="4" t="s">
        <v>322</v>
      </c>
      <c r="C12" s="4" t="s">
        <v>325</v>
      </c>
    </row>
    <row r="13" spans="1:3">
      <c r="A13" s="4" t="s">
        <v>318</v>
      </c>
      <c r="C13" s="6" t="n">
        <v>0</v>
      </c>
    </row>
    <row r="14" spans="1:3">
      <c r="A14" s="4" t="s">
        <v>319</v>
      </c>
      <c r="C14" s="6" t="n">
        <v>300000</v>
      </c>
    </row>
    <row r="15" spans="1:3">
      <c r="A15" s="4" t="s">
        <v>320</v>
      </c>
      <c r="C15" s="6" t="n">
        <v>300000</v>
      </c>
    </row>
    <row r="16" spans="1:3">
      <c r="A16" s="4" t="s">
        <v>326</v>
      </c>
    </row>
    <row r="17" spans="1:3">
      <c r="A17" s="4" t="s">
        <v>322</v>
      </c>
      <c r="C17" s="4" t="s">
        <v>327</v>
      </c>
    </row>
    <row r="18" spans="1:3">
      <c r="A18" s="4" t="s">
        <v>318</v>
      </c>
      <c r="C18" s="6" t="n">
        <v>5900000</v>
      </c>
    </row>
    <row r="19" spans="1:3">
      <c r="A19" s="4" t="s">
        <v>319</v>
      </c>
      <c r="C19" s="6" t="n">
        <v>0</v>
      </c>
    </row>
    <row r="20" spans="1:3">
      <c r="A20" s="4" t="s">
        <v>320</v>
      </c>
      <c r="C20" s="6" t="n">
        <v>5900000</v>
      </c>
    </row>
    <row r="21" spans="1:3">
      <c r="A21" s="4" t="s">
        <v>328</v>
      </c>
    </row>
    <row r="22" spans="1:3">
      <c r="A22" s="4" t="s">
        <v>322</v>
      </c>
      <c r="C22" s="4" t="s">
        <v>329</v>
      </c>
    </row>
    <row r="23" spans="1:3">
      <c r="A23" s="4" t="s">
        <v>318</v>
      </c>
      <c r="C23" s="6" t="n">
        <v>3250417</v>
      </c>
    </row>
    <row r="24" spans="1:3">
      <c r="A24" s="4" t="s">
        <v>319</v>
      </c>
      <c r="C24" s="6" t="n">
        <v>0</v>
      </c>
    </row>
    <row r="25" spans="1:3">
      <c r="A25" s="4" t="s">
        <v>320</v>
      </c>
      <c r="C25" s="6" t="n">
        <v>3250417</v>
      </c>
    </row>
    <row r="26" spans="1:3">
      <c r="A26" s="4" t="s">
        <v>330</v>
      </c>
    </row>
    <row r="27" spans="1:3">
      <c r="A27" s="4" t="s">
        <v>322</v>
      </c>
      <c r="C27" s="4" t="s">
        <v>331</v>
      </c>
    </row>
    <row r="28" spans="1:3">
      <c r="A28" s="4" t="s">
        <v>318</v>
      </c>
      <c r="C28" s="6" t="n">
        <v>9238446</v>
      </c>
    </row>
    <row r="29" spans="1:3">
      <c r="A29" s="4" t="s">
        <v>319</v>
      </c>
      <c r="C29" s="6" t="n">
        <v>0</v>
      </c>
    </row>
    <row r="30" spans="1:3">
      <c r="A30" s="4" t="s">
        <v>320</v>
      </c>
      <c r="C30" s="6" t="n">
        <v>9238446</v>
      </c>
    </row>
    <row r="31" spans="1:3">
      <c r="A31" s="4" t="s">
        <v>332</v>
      </c>
    </row>
    <row r="32" spans="1:3">
      <c r="A32" s="4" t="s">
        <v>322</v>
      </c>
      <c r="C32" s="4" t="s">
        <v>333</v>
      </c>
    </row>
    <row r="33" spans="1:3">
      <c r="A33" s="4" t="s">
        <v>318</v>
      </c>
      <c r="C33" s="6" t="n">
        <v>31452170</v>
      </c>
    </row>
    <row r="34" spans="1:3">
      <c r="A34" s="4" t="s">
        <v>319</v>
      </c>
      <c r="C34" s="6" t="n">
        <v>0</v>
      </c>
    </row>
    <row r="35" spans="1:3">
      <c r="A35" s="4" t="s">
        <v>320</v>
      </c>
      <c r="C35" s="6" t="n">
        <v>31452170</v>
      </c>
    </row>
    <row r="36" spans="1:3">
      <c r="A36" s="4" t="s">
        <v>334</v>
      </c>
    </row>
    <row r="37" spans="1:3">
      <c r="A37" s="4" t="s">
        <v>322</v>
      </c>
      <c r="C37" s="4" t="s">
        <v>335</v>
      </c>
    </row>
    <row r="38" spans="1:3">
      <c r="A38" s="4" t="s">
        <v>318</v>
      </c>
      <c r="C38" s="6" t="n">
        <v>0</v>
      </c>
    </row>
    <row r="39" spans="1:3">
      <c r="A39" s="4" t="s">
        <v>319</v>
      </c>
      <c r="C39" s="6" t="n">
        <v>1000000</v>
      </c>
    </row>
    <row r="40" spans="1:3">
      <c r="A40" s="4" t="s">
        <v>320</v>
      </c>
      <c r="C40" s="6" t="n">
        <v>1000000</v>
      </c>
    </row>
    <row r="41" spans="1:3">
      <c r="A41" s="4" t="s">
        <v>336</v>
      </c>
    </row>
    <row r="42" spans="1:3">
      <c r="A42" s="4" t="s">
        <v>322</v>
      </c>
      <c r="C42" s="4" t="s">
        <v>337</v>
      </c>
    </row>
    <row r="43" spans="1:3">
      <c r="A43" s="4" t="s">
        <v>318</v>
      </c>
      <c r="C43" s="6" t="n">
        <v>0</v>
      </c>
    </row>
    <row r="44" spans="1:3">
      <c r="A44" s="4" t="s">
        <v>319</v>
      </c>
      <c r="C44" s="6" t="n">
        <v>1825000</v>
      </c>
    </row>
    <row r="45" spans="1:3">
      <c r="A45" s="4" t="s">
        <v>320</v>
      </c>
      <c r="C45" s="6" t="n">
        <v>1825000</v>
      </c>
    </row>
    <row r="46" spans="1:3">
      <c r="A46" s="4" t="s">
        <v>338</v>
      </c>
    </row>
    <row r="47" spans="1:3">
      <c r="A47" s="4" t="s">
        <v>322</v>
      </c>
      <c r="C47" s="4" t="s">
        <v>11</v>
      </c>
    </row>
    <row r="48" spans="1:3">
      <c r="A48" s="4" t="s">
        <v>318</v>
      </c>
      <c r="C48" s="6" t="n">
        <v>0</v>
      </c>
    </row>
    <row r="49" spans="1:3">
      <c r="A49" s="4" t="s">
        <v>319</v>
      </c>
      <c r="C49" s="6" t="n">
        <v>12500000</v>
      </c>
    </row>
    <row r="50" spans="1:3">
      <c r="A50" s="4" t="s">
        <v>320</v>
      </c>
      <c r="C50" s="6" t="n">
        <v>12500000</v>
      </c>
    </row>
    <row r="51" spans="1:3">
      <c r="A51" s="4" t="s">
        <v>362</v>
      </c>
    </row>
    <row r="52" spans="1:3">
      <c r="A52" s="4" t="s">
        <v>318</v>
      </c>
      <c r="B52" s="6" t="n">
        <v>529078815</v>
      </c>
    </row>
    <row r="53" spans="1:3">
      <c r="A53" s="4" t="s">
        <v>319</v>
      </c>
      <c r="B53" s="6" t="n">
        <v>199730611</v>
      </c>
    </row>
    <row r="54" spans="1:3">
      <c r="A54" s="4" t="s">
        <v>320</v>
      </c>
      <c r="B54" s="6" t="n">
        <v>728809426</v>
      </c>
    </row>
    <row r="55" spans="1:3">
      <c r="A55" s="4" t="s">
        <v>365</v>
      </c>
    </row>
    <row r="56" spans="1:3">
      <c r="A56" s="4" t="s">
        <v>322</v>
      </c>
      <c r="B56" s="4" t="s">
        <v>366</v>
      </c>
    </row>
    <row r="57" spans="1:3">
      <c r="A57" s="4" t="s">
        <v>318</v>
      </c>
      <c r="B57" s="6" t="n">
        <v>1409427</v>
      </c>
    </row>
    <row r="58" spans="1:3">
      <c r="A58" s="4" t="s">
        <v>319</v>
      </c>
      <c r="B58" s="6" t="n">
        <v>4000000</v>
      </c>
    </row>
    <row r="59" spans="1:3">
      <c r="A59" s="4" t="s">
        <v>320</v>
      </c>
      <c r="B59" s="6" t="n">
        <v>5409427</v>
      </c>
    </row>
    <row r="60" spans="1:3">
      <c r="A60" s="4" t="s">
        <v>367</v>
      </c>
    </row>
    <row r="61" spans="1:3">
      <c r="A61" s="4" t="s">
        <v>322</v>
      </c>
      <c r="B61" s="4" t="s">
        <v>368</v>
      </c>
    </row>
    <row r="62" spans="1:3">
      <c r="A62" s="4" t="s">
        <v>318</v>
      </c>
      <c r="B62" s="6" t="n">
        <v>7137095</v>
      </c>
    </row>
    <row r="63" spans="1:3">
      <c r="A63" s="4" t="s">
        <v>319</v>
      </c>
      <c r="B63" s="6" t="n">
        <v>12000000</v>
      </c>
    </row>
    <row r="64" spans="1:3">
      <c r="A64" s="4" t="s">
        <v>320</v>
      </c>
      <c r="B64" s="6" t="n">
        <v>19137095</v>
      </c>
    </row>
    <row r="65" spans="1:3">
      <c r="A65" s="4" t="s">
        <v>369</v>
      </c>
    </row>
    <row r="66" spans="1:3">
      <c r="A66" s="4" t="s">
        <v>322</v>
      </c>
      <c r="B66" s="4" t="s">
        <v>370</v>
      </c>
    </row>
    <row r="67" spans="1:3">
      <c r="A67" s="4" t="s">
        <v>318</v>
      </c>
      <c r="B67" s="6" t="n">
        <v>13107365</v>
      </c>
    </row>
    <row r="68" spans="1:3">
      <c r="A68" s="4" t="s">
        <v>319</v>
      </c>
      <c r="B68" s="6" t="n">
        <v>7500000</v>
      </c>
    </row>
    <row r="69" spans="1:3">
      <c r="A69" s="4" t="s">
        <v>320</v>
      </c>
      <c r="B69" s="6" t="n">
        <v>20607365</v>
      </c>
    </row>
    <row r="70" spans="1:3">
      <c r="A70" s="4" t="s">
        <v>371</v>
      </c>
    </row>
    <row r="71" spans="1:3">
      <c r="A71" s="4" t="s">
        <v>322</v>
      </c>
      <c r="B71" s="4" t="s">
        <v>372</v>
      </c>
    </row>
    <row r="72" spans="1:3">
      <c r="A72" s="4" t="s">
        <v>318</v>
      </c>
      <c r="B72" s="6" t="n">
        <v>32997387</v>
      </c>
    </row>
    <row r="73" spans="1:3">
      <c r="A73" s="4" t="s">
        <v>319</v>
      </c>
      <c r="B73" s="6" t="n">
        <v>40935845</v>
      </c>
    </row>
    <row r="74" spans="1:3">
      <c r="A74" s="4" t="s">
        <v>320</v>
      </c>
      <c r="B74" s="6" t="n">
        <v>73933232</v>
      </c>
    </row>
    <row r="75" spans="1:3">
      <c r="A75" s="4" t="s">
        <v>373</v>
      </c>
    </row>
    <row r="76" spans="1:3">
      <c r="A76" s="4" t="s">
        <v>322</v>
      </c>
      <c r="B76" s="4" t="s">
        <v>374</v>
      </c>
    </row>
    <row r="77" spans="1:3">
      <c r="A77" s="4" t="s">
        <v>318</v>
      </c>
      <c r="B77" s="6" t="n">
        <v>28313307</v>
      </c>
    </row>
    <row r="78" spans="1:3">
      <c r="A78" s="4" t="s">
        <v>319</v>
      </c>
      <c r="B78" s="6" t="n">
        <v>35380676</v>
      </c>
    </row>
    <row r="79" spans="1:3">
      <c r="A79" s="4" t="s">
        <v>320</v>
      </c>
      <c r="B79" s="6" t="n">
        <v>63693983</v>
      </c>
    </row>
    <row r="80" spans="1:3">
      <c r="A80" s="4" t="s">
        <v>375</v>
      </c>
    </row>
    <row r="81" spans="1:3">
      <c r="A81" s="4" t="s">
        <v>322</v>
      </c>
      <c r="B81" s="4" t="s">
        <v>376</v>
      </c>
    </row>
    <row r="82" spans="1:3">
      <c r="A82" s="4" t="s">
        <v>318</v>
      </c>
      <c r="B82" s="6" t="n">
        <v>43015180</v>
      </c>
    </row>
    <row r="83" spans="1:3">
      <c r="A83" s="4" t="s">
        <v>319</v>
      </c>
      <c r="B83" s="6" t="n">
        <v>36502280</v>
      </c>
    </row>
    <row r="84" spans="1:3">
      <c r="A84" s="4" t="s">
        <v>320</v>
      </c>
      <c r="B84" s="6" t="n">
        <v>79517460</v>
      </c>
    </row>
    <row r="85" spans="1:3">
      <c r="A85" s="4" t="s">
        <v>377</v>
      </c>
    </row>
    <row r="86" spans="1:3">
      <c r="A86" s="4" t="s">
        <v>322</v>
      </c>
      <c r="B86" s="4" t="s">
        <v>378</v>
      </c>
    </row>
    <row r="87" spans="1:3">
      <c r="A87" s="4" t="s">
        <v>318</v>
      </c>
      <c r="B87" s="6" t="n">
        <v>8214526</v>
      </c>
    </row>
    <row r="88" spans="1:3">
      <c r="A88" s="4" t="s">
        <v>319</v>
      </c>
      <c r="B88" s="6" t="n">
        <v>16000000</v>
      </c>
    </row>
    <row r="89" spans="1:3">
      <c r="A89" s="4" t="s">
        <v>320</v>
      </c>
      <c r="B89" s="6" t="n">
        <v>24214526</v>
      </c>
    </row>
    <row r="90" spans="1:3">
      <c r="A90" s="4" t="s">
        <v>379</v>
      </c>
    </row>
    <row r="91" spans="1:3">
      <c r="A91" s="4" t="s">
        <v>322</v>
      </c>
      <c r="B91" s="4" t="s">
        <v>380</v>
      </c>
    </row>
    <row r="92" spans="1:3">
      <c r="A92" s="4" t="s">
        <v>318</v>
      </c>
      <c r="B92" s="6" t="n">
        <v>41857162</v>
      </c>
    </row>
    <row r="93" spans="1:3">
      <c r="A93" s="4" t="s">
        <v>319</v>
      </c>
      <c r="B93" s="6" t="n">
        <v>11153844</v>
      </c>
    </row>
    <row r="94" spans="1:3">
      <c r="A94" s="4" t="s">
        <v>320</v>
      </c>
      <c r="B94" s="6" t="n">
        <v>53011006</v>
      </c>
    </row>
    <row r="95" spans="1:3">
      <c r="A95" s="4" t="s">
        <v>381</v>
      </c>
    </row>
    <row r="96" spans="1:3">
      <c r="A96" s="4" t="s">
        <v>322</v>
      </c>
      <c r="B96" s="4" t="s">
        <v>382</v>
      </c>
    </row>
    <row r="97" spans="1:3">
      <c r="A97" s="4" t="s">
        <v>318</v>
      </c>
      <c r="B97" s="6" t="n">
        <v>73745678</v>
      </c>
    </row>
    <row r="98" spans="1:3">
      <c r="A98" s="4" t="s">
        <v>319</v>
      </c>
      <c r="B98" s="6" t="n">
        <v>36257966</v>
      </c>
    </row>
    <row r="99" spans="1:3">
      <c r="A99" s="4" t="s">
        <v>320</v>
      </c>
      <c r="B99" s="6" t="n">
        <v>110003644</v>
      </c>
    </row>
    <row r="100" spans="1:3">
      <c r="A100" s="4" t="s">
        <v>383</v>
      </c>
    </row>
    <row r="101" spans="1:3">
      <c r="A101" s="4" t="s">
        <v>322</v>
      </c>
      <c r="B101" s="4" t="s">
        <v>384</v>
      </c>
    </row>
    <row r="102" spans="1:3">
      <c r="A102" s="4" t="s">
        <v>318</v>
      </c>
      <c r="B102" s="6" t="n">
        <v>51569878</v>
      </c>
    </row>
    <row r="103" spans="1:3">
      <c r="A103" s="4" t="s">
        <v>319</v>
      </c>
      <c r="B103" s="6" t="n">
        <v>0</v>
      </c>
    </row>
    <row r="104" spans="1:3">
      <c r="A104" s="4" t="s">
        <v>320</v>
      </c>
      <c r="B104" s="6" t="n">
        <v>51569878</v>
      </c>
    </row>
    <row r="105" spans="1:3">
      <c r="A105" s="4" t="s">
        <v>385</v>
      </c>
    </row>
    <row r="106" spans="1:3">
      <c r="A106" s="4" t="s">
        <v>322</v>
      </c>
      <c r="B106" s="4" t="s">
        <v>386</v>
      </c>
    </row>
    <row r="107" spans="1:3">
      <c r="A107" s="4" t="s">
        <v>318</v>
      </c>
      <c r="B107" s="6" t="n">
        <v>53571427</v>
      </c>
    </row>
    <row r="108" spans="1:3">
      <c r="A108" s="4" t="s">
        <v>319</v>
      </c>
      <c r="B108" s="6" t="n">
        <v>0</v>
      </c>
    </row>
    <row r="109" spans="1:3">
      <c r="A109" s="4" t="s">
        <v>320</v>
      </c>
      <c r="B109" s="6" t="n">
        <v>53571427</v>
      </c>
    </row>
    <row r="110" spans="1:3">
      <c r="A110" s="4" t="s">
        <v>387</v>
      </c>
    </row>
    <row r="111" spans="1:3">
      <c r="A111" s="4" t="s">
        <v>322</v>
      </c>
      <c r="B111" s="4" t="s">
        <v>388</v>
      </c>
    </row>
    <row r="112" spans="1:3">
      <c r="A112" s="4" t="s">
        <v>318</v>
      </c>
      <c r="B112" s="6" t="n">
        <v>44240476</v>
      </c>
    </row>
    <row r="113" spans="1:3">
      <c r="A113" s="4" t="s">
        <v>319</v>
      </c>
      <c r="B113" s="6" t="n">
        <v>0</v>
      </c>
    </row>
    <row r="114" spans="1:3">
      <c r="A114" s="4" t="s">
        <v>320</v>
      </c>
      <c r="B114" s="6" t="n">
        <v>44240476</v>
      </c>
    </row>
    <row r="115" spans="1:3">
      <c r="A115" s="4" t="s">
        <v>389</v>
      </c>
    </row>
    <row r="116" spans="1:3">
      <c r="A116" s="4" t="s">
        <v>322</v>
      </c>
      <c r="B116" s="4" t="s">
        <v>390</v>
      </c>
    </row>
    <row r="117" spans="1:3">
      <c r="A117" s="4" t="s">
        <v>318</v>
      </c>
      <c r="B117" s="6" t="n">
        <v>23591267</v>
      </c>
    </row>
    <row r="118" spans="1:3">
      <c r="A118" s="4" t="s">
        <v>319</v>
      </c>
      <c r="B118" s="6" t="n">
        <v>0</v>
      </c>
    </row>
    <row r="119" spans="1:3">
      <c r="A119" s="4" t="s">
        <v>320</v>
      </c>
      <c r="B119" s="6" t="n">
        <v>23591267</v>
      </c>
    </row>
    <row r="120" spans="1:3">
      <c r="A120" s="4" t="s">
        <v>391</v>
      </c>
    </row>
    <row r="121" spans="1:3">
      <c r="A121" s="4" t="s">
        <v>322</v>
      </c>
      <c r="B121" s="4" t="s">
        <v>392</v>
      </c>
    </row>
    <row r="122" spans="1:3">
      <c r="A122" s="4" t="s">
        <v>318</v>
      </c>
      <c r="B122" s="6" t="n">
        <v>7500000</v>
      </c>
    </row>
    <row r="123" spans="1:3">
      <c r="A123" s="4" t="s">
        <v>319</v>
      </c>
      <c r="B123" s="6" t="n">
        <v>0</v>
      </c>
    </row>
    <row r="124" spans="1:3">
      <c r="A124" s="4" t="s">
        <v>320</v>
      </c>
      <c r="B124" s="6" t="n">
        <v>7500000</v>
      </c>
    </row>
    <row r="125" spans="1:3">
      <c r="A125" s="4" t="s">
        <v>393</v>
      </c>
    </row>
    <row r="126" spans="1:3">
      <c r="A126" s="4" t="s">
        <v>322</v>
      </c>
      <c r="B126" s="4" t="s">
        <v>394</v>
      </c>
    </row>
    <row r="127" spans="1:3">
      <c r="A127" s="4" t="s">
        <v>318</v>
      </c>
      <c r="B127" s="6" t="n">
        <v>60590572</v>
      </c>
    </row>
    <row r="128" spans="1:3">
      <c r="A128" s="4" t="s">
        <v>319</v>
      </c>
      <c r="B128" s="6" t="n">
        <v>0</v>
      </c>
    </row>
    <row r="129" spans="1:3">
      <c r="A129" s="4" t="s">
        <v>320</v>
      </c>
      <c r="B129" s="6" t="n">
        <v>60590572</v>
      </c>
    </row>
    <row r="130" spans="1:3">
      <c r="A130" s="4" t="s">
        <v>395</v>
      </c>
    </row>
    <row r="131" spans="1:3">
      <c r="A131" s="4" t="s">
        <v>322</v>
      </c>
      <c r="B131" s="4" t="s">
        <v>396</v>
      </c>
    </row>
    <row r="132" spans="1:3">
      <c r="A132" s="4" t="s">
        <v>318</v>
      </c>
      <c r="B132" s="6" t="n">
        <v>11448412</v>
      </c>
    </row>
    <row r="133" spans="1:3">
      <c r="A133" s="4" t="s">
        <v>319</v>
      </c>
      <c r="B133" s="6" t="n">
        <v>0</v>
      </c>
    </row>
    <row r="134" spans="1:3">
      <c r="A134" s="4" t="s">
        <v>320</v>
      </c>
      <c r="B134" s="6" t="n">
        <v>11448412</v>
      </c>
    </row>
    <row r="135" spans="1:3">
      <c r="A135" s="4" t="s">
        <v>397</v>
      </c>
    </row>
    <row r="136" spans="1:3">
      <c r="A136" s="4" t="s">
        <v>322</v>
      </c>
      <c r="B136" s="4" t="s">
        <v>398</v>
      </c>
    </row>
    <row r="137" spans="1:3">
      <c r="A137" s="4" t="s">
        <v>318</v>
      </c>
      <c r="B137" s="6" t="n">
        <v>26769656</v>
      </c>
    </row>
    <row r="138" spans="1:3">
      <c r="A138" s="4" t="s">
        <v>319</v>
      </c>
      <c r="B138" s="6" t="n">
        <v>0</v>
      </c>
    </row>
    <row r="139" spans="1:3">
      <c r="A139" s="4" t="s">
        <v>320</v>
      </c>
      <c r="B139" s="6" t="n">
        <v>267696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2</v>
      </c>
      <c r="B1" s="2" t="s">
        <v>1</v>
      </c>
    </row>
    <row r="2" spans="1:3">
      <c r="B2" s="2" t="s">
        <v>2</v>
      </c>
      <c r="C2" s="2" t="s">
        <v>62</v>
      </c>
    </row>
    <row r="3" spans="1:3">
      <c r="A3" s="3" t="s">
        <v>93</v>
      </c>
    </row>
    <row r="4" spans="1:3">
      <c r="A4" s="4" t="s">
        <v>89</v>
      </c>
      <c r="B4" s="7" t="n">
        <v>-30182917</v>
      </c>
      <c r="C4" s="7" t="n">
        <v>-4599392</v>
      </c>
    </row>
    <row r="5" spans="1:3">
      <c r="A5" s="3" t="s">
        <v>94</v>
      </c>
    </row>
    <row r="6" spans="1:3">
      <c r="A6" s="4" t="s">
        <v>95</v>
      </c>
      <c r="B6" s="6" t="n">
        <v>179845</v>
      </c>
      <c r="C6" s="6" t="n">
        <v>115791</v>
      </c>
    </row>
    <row r="7" spans="1:3">
      <c r="A7" s="4" t="s">
        <v>96</v>
      </c>
      <c r="B7" s="4" t="s">
        <v>33</v>
      </c>
      <c r="C7" s="6" t="n">
        <v>2753968</v>
      </c>
    </row>
    <row r="8" spans="1:3">
      <c r="A8" s="4" t="s">
        <v>97</v>
      </c>
      <c r="B8" s="6" t="n">
        <v>-9153</v>
      </c>
      <c r="C8" s="6" t="n">
        <v>-7476</v>
      </c>
    </row>
    <row r="9" spans="1:3">
      <c r="A9" s="4" t="s">
        <v>98</v>
      </c>
      <c r="B9" s="4" t="s">
        <v>33</v>
      </c>
      <c r="C9" s="6" t="n">
        <v>102585</v>
      </c>
    </row>
    <row r="10" spans="1:3">
      <c r="A10" s="4" t="s">
        <v>99</v>
      </c>
      <c r="B10" s="4" t="s">
        <v>33</v>
      </c>
      <c r="C10" s="6" t="n">
        <v>40377</v>
      </c>
    </row>
    <row r="11" spans="1:3">
      <c r="A11" s="4" t="s">
        <v>84</v>
      </c>
      <c r="B11" s="6" t="n">
        <v>250000</v>
      </c>
      <c r="C11" s="6" t="n">
        <v>1050911</v>
      </c>
    </row>
    <row r="12" spans="1:3">
      <c r="A12" s="4" t="s">
        <v>79</v>
      </c>
      <c r="B12" s="6" t="n">
        <v>9221784</v>
      </c>
      <c r="C12" s="6" t="n">
        <v>-323952</v>
      </c>
    </row>
    <row r="13" spans="1:3">
      <c r="A13" s="4" t="s">
        <v>80</v>
      </c>
      <c r="B13" s="6" t="n">
        <v>336660</v>
      </c>
      <c r="C13" s="4" t="s">
        <v>33</v>
      </c>
    </row>
    <row r="14" spans="1:3">
      <c r="A14" s="4" t="s">
        <v>81</v>
      </c>
      <c r="B14" s="6" t="n">
        <v>14479363</v>
      </c>
      <c r="C14" s="4" t="s">
        <v>33</v>
      </c>
    </row>
    <row r="15" spans="1:3">
      <c r="A15" s="4" t="s">
        <v>100</v>
      </c>
      <c r="B15" s="4" t="s">
        <v>33</v>
      </c>
      <c r="C15" s="6" t="n">
        <v>58380</v>
      </c>
    </row>
    <row r="16" spans="1:3">
      <c r="A16" s="4" t="s">
        <v>78</v>
      </c>
      <c r="B16" s="6" t="n">
        <v>2250000</v>
      </c>
      <c r="C16" s="6" t="n">
        <v>254433</v>
      </c>
    </row>
    <row r="17" spans="1:3">
      <c r="A17" s="4" t="s">
        <v>73</v>
      </c>
      <c r="B17" s="6" t="n">
        <v>240853</v>
      </c>
      <c r="C17" s="4" t="s">
        <v>33</v>
      </c>
    </row>
    <row r="18" spans="1:3">
      <c r="A18" s="4" t="s">
        <v>101</v>
      </c>
      <c r="B18" s="6" t="n">
        <v>35102</v>
      </c>
      <c r="C18" s="4" t="s">
        <v>33</v>
      </c>
    </row>
    <row r="19" spans="1:3">
      <c r="A19" s="4" t="s">
        <v>85</v>
      </c>
      <c r="B19" s="6" t="n">
        <v>2512473</v>
      </c>
      <c r="C19" s="4" t="s">
        <v>33</v>
      </c>
    </row>
    <row r="20" spans="1:3">
      <c r="A20" s="4" t="s">
        <v>102</v>
      </c>
      <c r="B20" s="6" t="n">
        <v>720</v>
      </c>
      <c r="C20" s="4" t="s">
        <v>33</v>
      </c>
    </row>
    <row r="21" spans="1:3">
      <c r="A21" s="4" t="s">
        <v>86</v>
      </c>
      <c r="B21" s="6" t="n">
        <v>188500</v>
      </c>
      <c r="C21" s="4" t="s">
        <v>33</v>
      </c>
    </row>
    <row r="22" spans="1:3">
      <c r="A22" s="3" t="s">
        <v>103</v>
      </c>
    </row>
    <row r="23" spans="1:3">
      <c r="A23" s="4" t="s">
        <v>28</v>
      </c>
      <c r="B23" s="6" t="n">
        <v>8317</v>
      </c>
      <c r="C23" s="6" t="n">
        <v>-22584</v>
      </c>
    </row>
    <row r="24" spans="1:3">
      <c r="A24" s="4" t="s">
        <v>104</v>
      </c>
      <c r="B24" s="6" t="n">
        <v>-720</v>
      </c>
      <c r="C24" s="4" t="s">
        <v>33</v>
      </c>
    </row>
    <row r="25" spans="1:3">
      <c r="A25" s="4" t="s">
        <v>105</v>
      </c>
      <c r="B25" s="6" t="n">
        <v>6824</v>
      </c>
      <c r="C25" s="6" t="n">
        <v>-7923</v>
      </c>
    </row>
    <row r="26" spans="1:3">
      <c r="A26" s="4" t="s">
        <v>106</v>
      </c>
      <c r="B26" s="6" t="n">
        <v>-104439</v>
      </c>
      <c r="C26" s="6" t="n">
        <v>131895</v>
      </c>
    </row>
    <row r="27" spans="1:3">
      <c r="A27" s="4" t="s">
        <v>107</v>
      </c>
      <c r="B27" s="6" t="n">
        <v>-586788</v>
      </c>
      <c r="C27" s="6" t="n">
        <v>-452987</v>
      </c>
    </row>
    <row r="28" spans="1:3">
      <c r="A28" s="3" t="s">
        <v>108</v>
      </c>
    </row>
    <row r="29" spans="1:3">
      <c r="A29" s="4" t="s">
        <v>109</v>
      </c>
      <c r="B29" s="6" t="n">
        <v>-19238</v>
      </c>
      <c r="C29" s="6" t="n">
        <v>-375603</v>
      </c>
    </row>
    <row r="30" spans="1:3">
      <c r="A30" s="4" t="s">
        <v>110</v>
      </c>
      <c r="B30" s="6" t="n">
        <v>55436</v>
      </c>
      <c r="C30" s="6" t="n">
        <v>3117</v>
      </c>
    </row>
    <row r="31" spans="1:3">
      <c r="A31" s="4" t="s">
        <v>111</v>
      </c>
      <c r="B31" s="6" t="n">
        <v>300889</v>
      </c>
      <c r="C31" s="6" t="n">
        <v>-56700</v>
      </c>
    </row>
    <row r="32" spans="1:3">
      <c r="A32" s="4" t="s">
        <v>112</v>
      </c>
      <c r="B32" s="4" t="s">
        <v>33</v>
      </c>
      <c r="C32" s="6" t="n">
        <v>-1600000</v>
      </c>
    </row>
    <row r="33" spans="1:3">
      <c r="A33" s="4" t="s">
        <v>113</v>
      </c>
      <c r="B33" s="6" t="n">
        <v>337087</v>
      </c>
      <c r="C33" s="6" t="n">
        <v>-2029186</v>
      </c>
    </row>
    <row r="34" spans="1:3">
      <c r="A34" s="3" t="s">
        <v>114</v>
      </c>
    </row>
    <row r="35" spans="1:3">
      <c r="A35" s="4" t="s">
        <v>115</v>
      </c>
      <c r="B35" s="4" t="s">
        <v>33</v>
      </c>
      <c r="C35" s="6" t="n">
        <v>-2500</v>
      </c>
    </row>
    <row r="36" spans="1:3">
      <c r="A36" s="4" t="s">
        <v>116</v>
      </c>
      <c r="B36" s="6" t="n">
        <v>91765</v>
      </c>
      <c r="C36" s="4" t="s">
        <v>33</v>
      </c>
    </row>
    <row r="37" spans="1:3">
      <c r="A37" s="4" t="s">
        <v>117</v>
      </c>
      <c r="B37" s="4" t="s">
        <v>33</v>
      </c>
      <c r="C37" s="6" t="n">
        <v>2695500</v>
      </c>
    </row>
    <row r="38" spans="1:3">
      <c r="A38" s="4" t="s">
        <v>118</v>
      </c>
      <c r="B38" s="4" t="s">
        <v>33</v>
      </c>
      <c r="C38" s="6" t="n">
        <v>50000</v>
      </c>
    </row>
    <row r="39" spans="1:3">
      <c r="A39" s="4" t="s">
        <v>119</v>
      </c>
      <c r="B39" s="4" t="s">
        <v>33</v>
      </c>
      <c r="C39" s="6" t="n">
        <v>45000</v>
      </c>
    </row>
    <row r="40" spans="1:3">
      <c r="A40" s="4" t="s">
        <v>120</v>
      </c>
      <c r="B40" s="6" t="n">
        <v>100000</v>
      </c>
      <c r="C40" s="4" t="s">
        <v>33</v>
      </c>
    </row>
    <row r="41" spans="1:3">
      <c r="A41" s="4" t="s">
        <v>121</v>
      </c>
      <c r="B41" s="4" t="s">
        <v>33</v>
      </c>
      <c r="C41" s="6" t="n">
        <v>-7990</v>
      </c>
    </row>
    <row r="42" spans="1:3">
      <c r="A42" s="4" t="s">
        <v>122</v>
      </c>
      <c r="B42" s="6" t="n">
        <v>191765</v>
      </c>
      <c r="C42" s="6" t="n">
        <v>2780010</v>
      </c>
    </row>
    <row r="43" spans="1:3">
      <c r="A43" s="4" t="s">
        <v>123</v>
      </c>
      <c r="B43" s="6" t="n">
        <v>-57936</v>
      </c>
      <c r="C43" s="6" t="n">
        <v>297837</v>
      </c>
    </row>
    <row r="44" spans="1:3">
      <c r="A44" s="4" t="s">
        <v>124</v>
      </c>
      <c r="B44" s="6" t="n">
        <v>124535</v>
      </c>
      <c r="C44" s="6" t="n">
        <v>5403</v>
      </c>
    </row>
    <row r="45" spans="1:3">
      <c r="A45" s="4" t="s">
        <v>125</v>
      </c>
      <c r="B45" s="6" t="n">
        <v>66599</v>
      </c>
      <c r="C45" s="6" t="n">
        <v>303240</v>
      </c>
    </row>
    <row r="46" spans="1:3">
      <c r="A46" s="3" t="s">
        <v>126</v>
      </c>
    </row>
    <row r="47" spans="1:3">
      <c r="A47" s="4" t="s">
        <v>127</v>
      </c>
      <c r="B47" s="4" t="s">
        <v>33</v>
      </c>
      <c r="C47" s="6" t="n">
        <v>2200</v>
      </c>
    </row>
    <row r="48" spans="1:3">
      <c r="A48" s="4" t="s">
        <v>128</v>
      </c>
      <c r="B48" s="4" t="s">
        <v>33</v>
      </c>
      <c r="C48" s="6" t="n">
        <v>48626</v>
      </c>
    </row>
    <row r="49" spans="1:3">
      <c r="A49" s="4" t="s">
        <v>129</v>
      </c>
      <c r="B49" s="4" t="s">
        <v>33</v>
      </c>
      <c r="C49" s="6" t="n">
        <v>246924</v>
      </c>
    </row>
    <row r="50" spans="1:3">
      <c r="A50" s="4" t="s">
        <v>130</v>
      </c>
      <c r="B50" s="4" t="s">
        <v>33</v>
      </c>
      <c r="C50" s="6" t="n">
        <v>154433</v>
      </c>
    </row>
    <row r="51" spans="1:3">
      <c r="A51" s="4" t="s">
        <v>131</v>
      </c>
      <c r="B51" s="6" t="n">
        <v>12500</v>
      </c>
      <c r="C51" s="4" t="s">
        <v>33</v>
      </c>
    </row>
    <row r="52" spans="1:3">
      <c r="A52" s="4" t="s">
        <v>132</v>
      </c>
      <c r="B52" s="7" t="n">
        <v>890179</v>
      </c>
      <c r="C52"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6</v>
      </c>
      <c r="B1" s="2" t="s">
        <v>1</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Business Organization and Natur</vt:lpstr>
      <vt:lpstr>Basis of Presentation</vt:lpstr>
      <vt:lpstr>Liquidity, Financial Condition </vt:lpstr>
      <vt:lpstr>Summary of Significant Accounti</vt:lpstr>
      <vt:lpstr>Property and Equipment</vt:lpstr>
      <vt:lpstr>Investment at Cost</vt:lpstr>
      <vt:lpstr>Fair Value Measurements</vt:lpstr>
      <vt:lpstr>Stock Based Compensation</vt:lpstr>
      <vt:lpstr>Related Party Transactions</vt:lpstr>
      <vt:lpstr>Notes Payable</vt:lpstr>
      <vt:lpstr>Stockholders' Equity</vt:lpstr>
      <vt:lpstr>Subsequent Events</vt:lpstr>
      <vt:lpstr>Summary of Significant Accoun18</vt:lpstr>
      <vt:lpstr>Summary of Significant Accoun19</vt:lpstr>
      <vt:lpstr>Property And Equipment (Tables)</vt:lpstr>
      <vt:lpstr>Fair Value Measurements (Tables</vt:lpstr>
      <vt:lpstr>Notes Payable (Tables)</vt:lpstr>
      <vt:lpstr>Subsequent Events (Tables)</vt:lpstr>
      <vt:lpstr>Business Organization and Nat24</vt:lpstr>
      <vt:lpstr>Liquidity, Financial Conditio25</vt:lpstr>
      <vt:lpstr>Summary of Significant Accoun26</vt:lpstr>
      <vt:lpstr>Property and Equipment (Details</vt:lpstr>
      <vt:lpstr>Property And Equipment - Schedu</vt:lpstr>
      <vt:lpstr>Investment at Cost (Details Nar</vt:lpstr>
      <vt:lpstr>Fair Value Measurements - Summa</vt:lpstr>
      <vt:lpstr>Fair Value Measurements - Sched</vt:lpstr>
      <vt:lpstr>Fair Value Measurements - Sch32</vt:lpstr>
      <vt:lpstr>Fair Value Measurements - Sch33</vt:lpstr>
      <vt:lpstr>Fair Value Measurement - Summar</vt:lpstr>
      <vt:lpstr>Stock Based Compensation (Detai</vt:lpstr>
      <vt:lpstr>Related Party Transactions (Det</vt:lpstr>
      <vt:lpstr>Notes Payable (Details Narrativ</vt:lpstr>
      <vt:lpstr>Notes Payable - Schedule of Deb</vt:lpstr>
      <vt:lpstr>Stockholders' Equity (Details N</vt:lpstr>
      <vt:lpstr>Subsequent Events (Details Narr</vt:lpstr>
      <vt:lpstr>Subsequent Events - Schedule o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2T12:13:55Z</dcterms:created>
  <dcterms:modified xmlns:dcterms="http://purl.org/dc/terms/" xmlns:xsi="http://www.w3.org/2001/XMLSchema-instance" xsi:type="dcterms:W3CDTF">2016-09-22T12:13:55Z</dcterms:modified>
  <dc:title xmlns:dc="http://purl.org/dc/elements/1.1/">Untitled</dc:title>
  <dc:description xmlns:dc="http://purl.org/dc/elements/1.1/"/>
  <dc:subject xmlns:dc="http://purl.org/dc/elements/1.1/"/>
  <cp:keywords/>
  <cp:category/>
</cp:coreProperties>
</file>